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SIGNIFICANT ACCOUNTING JUDGEMEN" sheetId="8" state="visible" r:id="rId8"/>
    <sheet xmlns:r="http://schemas.openxmlformats.org/officeDocument/2006/relationships" name="MARKETABLE SECURITIES" sheetId="9" state="visible" r:id="rId9"/>
    <sheet xmlns:r="http://schemas.openxmlformats.org/officeDocument/2006/relationships" name="PROPERTY, PLANT AND EQUIPMENT" sheetId="10" state="visible" r:id="rId10"/>
    <sheet xmlns:r="http://schemas.openxmlformats.org/officeDocument/2006/relationships" name="ASSET HELD FOR SALE" sheetId="11" state="visible" r:id="rId11"/>
    <sheet xmlns:r="http://schemas.openxmlformats.org/officeDocument/2006/relationships" name="EXPLORATION AND EVALUATION ASSE" sheetId="12" state="visible" r:id="rId12"/>
    <sheet xmlns:r="http://schemas.openxmlformats.org/officeDocument/2006/relationships" name="LOANS PAYABLE" sheetId="13" state="visible" r:id="rId13"/>
    <sheet xmlns:r="http://schemas.openxmlformats.org/officeDocument/2006/relationships" name="CONVERTIBLE NOTES" sheetId="14" state="visible" r:id="rId14"/>
    <sheet xmlns:r="http://schemas.openxmlformats.org/officeDocument/2006/relationships" name="SHARE CAPITAL" sheetId="15" state="visible" r:id="rId15"/>
    <sheet xmlns:r="http://schemas.openxmlformats.org/officeDocument/2006/relationships" name="WARRANT DERIVATIVE" sheetId="16" state="visible" r:id="rId16"/>
    <sheet xmlns:r="http://schemas.openxmlformats.org/officeDocument/2006/relationships" name="NON-CONTROLLING INTEREST" sheetId="17" state="visible" r:id="rId17"/>
    <sheet xmlns:r="http://schemas.openxmlformats.org/officeDocument/2006/relationships" name="RELATED PARTY TRANSACTIONS" sheetId="18" state="visible" r:id="rId18"/>
    <sheet xmlns:r="http://schemas.openxmlformats.org/officeDocument/2006/relationships" name="CONTINGENCIES AND COMMITMENTS" sheetId="19" state="visible" r:id="rId19"/>
    <sheet xmlns:r="http://schemas.openxmlformats.org/officeDocument/2006/relationships" name="SUPPLEMENTARY CASH FLOW INFORMA" sheetId="20" state="visible" r:id="rId20"/>
    <sheet xmlns:r="http://schemas.openxmlformats.org/officeDocument/2006/relationships" name="SEGMENTED REPORTING" sheetId="21" state="visible" r:id="rId21"/>
    <sheet xmlns:r="http://schemas.openxmlformats.org/officeDocument/2006/relationships" name="GENERAL AND ADMINISTRATIVE EXPE" sheetId="22" state="visible" r:id="rId22"/>
    <sheet xmlns:r="http://schemas.openxmlformats.org/officeDocument/2006/relationships" name="CAPITAL RISK MANAGEMENT" sheetId="23" state="visible" r:id="rId23"/>
    <sheet xmlns:r="http://schemas.openxmlformats.org/officeDocument/2006/relationships" name="FINANCIAL INSTRUMENTS AND RISK "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ti" sheetId="27" state="visible" r:id="rId27"/>
    <sheet xmlns:r="http://schemas.openxmlformats.org/officeDocument/2006/relationships" name="NATURE OF OPERATIONS AND GOIN_2" sheetId="28" state="visible" r:id="rId28"/>
    <sheet xmlns:r="http://schemas.openxmlformats.org/officeDocument/2006/relationships" name="BASIS OF PRESENTATION AND SIG_2" sheetId="29" state="visible" r:id="rId29"/>
    <sheet xmlns:r="http://schemas.openxmlformats.org/officeDocument/2006/relationships" name="PROPERTY, PLANT AND EQUIPMENT (" sheetId="30" state="visible" r:id="rId30"/>
    <sheet xmlns:r="http://schemas.openxmlformats.org/officeDocument/2006/relationships" name="ASSET HELD FOR SALE (Tables)" sheetId="31" state="visible" r:id="rId31"/>
    <sheet xmlns:r="http://schemas.openxmlformats.org/officeDocument/2006/relationships" name="EXPLORATION AND EVALUATION AS_2" sheetId="32" state="visible" r:id="rId32"/>
    <sheet xmlns:r="http://schemas.openxmlformats.org/officeDocument/2006/relationships" name="LOANS PAYABLE (Tables)" sheetId="33" state="visible" r:id="rId33"/>
    <sheet xmlns:r="http://schemas.openxmlformats.org/officeDocument/2006/relationships" name="CONVERTIBLE NOTES (Tables)" sheetId="34" state="visible" r:id="rId34"/>
    <sheet xmlns:r="http://schemas.openxmlformats.org/officeDocument/2006/relationships" name="SHARE CAPITAL (Tables)" sheetId="35" state="visible" r:id="rId35"/>
    <sheet xmlns:r="http://schemas.openxmlformats.org/officeDocument/2006/relationships" name="NON-CONTROLLING INTEREST (Table" sheetId="36" state="visible" r:id="rId36"/>
    <sheet xmlns:r="http://schemas.openxmlformats.org/officeDocument/2006/relationships" name="RELATED PARTY TRANSACTIONS (Tab" sheetId="37" state="visible" r:id="rId37"/>
    <sheet xmlns:r="http://schemas.openxmlformats.org/officeDocument/2006/relationships" name="CONTINGENCIES AND COMMITMENTS (" sheetId="38" state="visible" r:id="rId38"/>
    <sheet xmlns:r="http://schemas.openxmlformats.org/officeDocument/2006/relationships" name="SUPPLEMENTARY CASH FLOW INFOR_2" sheetId="39" state="visible" r:id="rId39"/>
    <sheet xmlns:r="http://schemas.openxmlformats.org/officeDocument/2006/relationships" name="SEGMENTED REPORTING (Tables)" sheetId="40" state="visible" r:id="rId40"/>
    <sheet xmlns:r="http://schemas.openxmlformats.org/officeDocument/2006/relationships" name="GENERAL AND ADMINISTRATIVE EX_2" sheetId="41" state="visible" r:id="rId41"/>
    <sheet xmlns:r="http://schemas.openxmlformats.org/officeDocument/2006/relationships" name="FINANCIAL INSTRUMENTS AND RIS_2" sheetId="42" state="visible" r:id="rId42"/>
    <sheet xmlns:r="http://schemas.openxmlformats.org/officeDocument/2006/relationships" name="INCOME TAXES (Tables)" sheetId="43" state="visible" r:id="rId43"/>
    <sheet xmlns:r="http://schemas.openxmlformats.org/officeDocument/2006/relationships" name="NATURE OF OPERATIONS AND GOIN_3" sheetId="44" state="visible" r:id="rId44"/>
    <sheet xmlns:r="http://schemas.openxmlformats.org/officeDocument/2006/relationships" name="SIGNIFICANT ACCOUNTING JUDGEM_2" sheetId="45" state="visible" r:id="rId45"/>
    <sheet xmlns:r="http://schemas.openxmlformats.org/officeDocument/2006/relationships" name="MARKETABLE SECURITIES (Narrativ" sheetId="46" state="visible" r:id="rId46"/>
    <sheet xmlns:r="http://schemas.openxmlformats.org/officeDocument/2006/relationships" name="PROPERTY, PLANT AND EQUIPMENT_2" sheetId="47" state="visible" r:id="rId47"/>
    <sheet xmlns:r="http://schemas.openxmlformats.org/officeDocument/2006/relationships" name="ASSET HELD FOR SALE (Narrative)" sheetId="48" state="visible" r:id="rId48"/>
    <sheet xmlns:r="http://schemas.openxmlformats.org/officeDocument/2006/relationships" name="EXPLORATION AND EVALUATION AS_3" sheetId="49" state="visible" r:id="rId49"/>
    <sheet xmlns:r="http://schemas.openxmlformats.org/officeDocument/2006/relationships" name="LOANS PAYABLE (Narrative) (Deta" sheetId="50" state="visible" r:id="rId50"/>
    <sheet xmlns:r="http://schemas.openxmlformats.org/officeDocument/2006/relationships" name="CONVERTIBLE NOTES (Narrative) (" sheetId="51" state="visible" r:id="rId51"/>
    <sheet xmlns:r="http://schemas.openxmlformats.org/officeDocument/2006/relationships" name="SHARE CAPITAL (Narrative) (Deta" sheetId="52" state="visible" r:id="rId52"/>
    <sheet xmlns:r="http://schemas.openxmlformats.org/officeDocument/2006/relationships" name="WARRANT DERIVATIVE (Narrative) " sheetId="53" state="visible" r:id="rId53"/>
    <sheet xmlns:r="http://schemas.openxmlformats.org/officeDocument/2006/relationships" name="RELATED PARTY TRANSACTIONS (Nar" sheetId="54" state="visible" r:id="rId54"/>
    <sheet xmlns:r="http://schemas.openxmlformats.org/officeDocument/2006/relationships" name="CONTINGENCIES AND COMMITMENTS_2" sheetId="55" state="visible" r:id="rId55"/>
    <sheet xmlns:r="http://schemas.openxmlformats.org/officeDocument/2006/relationships" name="FINANCIAL INSTRUMENTS AND RIS_3" sheetId="56" state="visible" r:id="rId56"/>
    <sheet xmlns:r="http://schemas.openxmlformats.org/officeDocument/2006/relationships" name="INCOME TAXES (Narrative) (Detai" sheetId="57" state="visible" r:id="rId57"/>
    <sheet xmlns:r="http://schemas.openxmlformats.org/officeDocument/2006/relationships" name="Disclosure of subsidiaries (Det" sheetId="58" state="visible" r:id="rId58"/>
    <sheet xmlns:r="http://schemas.openxmlformats.org/officeDocument/2006/relationships" name="Disclosure of detailed informat" sheetId="59" state="visible" r:id="rId59"/>
    <sheet xmlns:r="http://schemas.openxmlformats.org/officeDocument/2006/relationships" name="Disclosure of detailed inform_2" sheetId="60" state="visible" r:id="rId60"/>
    <sheet xmlns:r="http://schemas.openxmlformats.org/officeDocument/2006/relationships" name="Disclosure of detailed inform_3" sheetId="61" state="visible" r:id="rId61"/>
    <sheet xmlns:r="http://schemas.openxmlformats.org/officeDocument/2006/relationships" name="Disclosure of detailed inform_4" sheetId="62" state="visible" r:id="rId62"/>
    <sheet xmlns:r="http://schemas.openxmlformats.org/officeDocument/2006/relationships" name="Disclosure of detailed inform_5" sheetId="63" state="visible" r:id="rId63"/>
    <sheet xmlns:r="http://schemas.openxmlformats.org/officeDocument/2006/relationships" name="Disclosure of detailed inform_6" sheetId="64" state="visible" r:id="rId64"/>
    <sheet xmlns:r="http://schemas.openxmlformats.org/officeDocument/2006/relationships" name="Disclosure of detailed inform_7" sheetId="65" state="visible" r:id="rId65"/>
    <sheet xmlns:r="http://schemas.openxmlformats.org/officeDocument/2006/relationships" name="Disclosure of detailed inform_8" sheetId="66" state="visible" r:id="rId66"/>
    <sheet xmlns:r="http://schemas.openxmlformats.org/officeDocument/2006/relationships" name="Disclosure of detailed inform_9" sheetId="67" state="visible" r:id="rId67"/>
    <sheet xmlns:r="http://schemas.openxmlformats.org/officeDocument/2006/relationships" name="Disclosure of number and weight" sheetId="68" state="visible" r:id="rId68"/>
    <sheet xmlns:r="http://schemas.openxmlformats.org/officeDocument/2006/relationships" name="Disclosure of number and weig_2" sheetId="69" state="visible" r:id="rId69"/>
    <sheet xmlns:r="http://schemas.openxmlformats.org/officeDocument/2006/relationships" name="Disclosure of detailed infor_10" sheetId="70" state="visible" r:id="rId70"/>
    <sheet xmlns:r="http://schemas.openxmlformats.org/officeDocument/2006/relationships" name="Disclosure of information about" sheetId="71" state="visible" r:id="rId71"/>
    <sheet xmlns:r="http://schemas.openxmlformats.org/officeDocument/2006/relationships" name="Disclosure of detailed infor_11" sheetId="72" state="visible" r:id="rId72"/>
    <sheet xmlns:r="http://schemas.openxmlformats.org/officeDocument/2006/relationships" name="Disclosure of detailed infor_12" sheetId="73" state="visible" r:id="rId73"/>
    <sheet xmlns:r="http://schemas.openxmlformats.org/officeDocument/2006/relationships" name="Disclosure of operating segment" sheetId="74" state="visible" r:id="rId74"/>
    <sheet xmlns:r="http://schemas.openxmlformats.org/officeDocument/2006/relationships" name="Disclosure of detailed infor_13" sheetId="75" state="visible" r:id="rId75"/>
    <sheet xmlns:r="http://schemas.openxmlformats.org/officeDocument/2006/relationships" name="Disclosure of foreign currency " sheetId="76" state="visible" r:id="rId76"/>
    <sheet xmlns:r="http://schemas.openxmlformats.org/officeDocument/2006/relationships" name="Disclosure of detailed infor_14" sheetId="77" state="visible" r:id="rId77"/>
    <sheet xmlns:r="http://schemas.openxmlformats.org/officeDocument/2006/relationships" name="Disclosure of deferred taxes (D" sheetId="78" state="visible" r:id="rId78"/>
    <sheet xmlns:r="http://schemas.openxmlformats.org/officeDocument/2006/relationships" name="Disclosure of changes in deferr" sheetId="79" state="visible" r:id="rId79"/>
    <sheet xmlns:r="http://schemas.openxmlformats.org/officeDocument/2006/relationships" name="Disclosure of temporary differe" sheetId="80" state="visible" r:id="rId80"/>
  </sheets>
  <definedNames/>
  <calcPr calcId="124519" fullCalcOnLoad="1"/>
</workbook>
</file>

<file path=xl/sharedStrings.xml><?xml version="1.0" encoding="utf-8"?>
<sst xmlns="http://schemas.openxmlformats.org/spreadsheetml/2006/main" uniqueCount="729">
  <si>
    <t>Document and Entity Information</t>
  </si>
  <si>
    <t>12 Months Ended</t>
  </si>
  <si>
    <t>Aug. 31, 2018shares</t>
  </si>
  <si>
    <t>Statement [Line Items]</t>
  </si>
  <si>
    <t>Document Type</t>
  </si>
  <si>
    <t>20-F</t>
  </si>
  <si>
    <t>Amendment Flag</t>
  </si>
  <si>
    <t>false</t>
  </si>
  <si>
    <t>Document Period End Date</t>
  </si>
  <si>
    <t>Aug. 31,
		2018</t>
  </si>
  <si>
    <t>Trading Symbol</t>
  </si>
  <si>
    <t>ptm</t>
  </si>
  <si>
    <t>Entity Registrant Name</t>
  </si>
  <si>
    <t>PLATINUM GROUP METALS LTD</t>
  </si>
  <si>
    <t>Entity Central Index Key</t>
  </si>
  <si>
    <t>Current Fiscal Year End Date</t>
  </si>
  <si>
    <t>--08-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 $ in Thousands</t>
  </si>
  <si>
    <t>Aug. 31, 2018</t>
  </si>
  <si>
    <t>Aug. 31, 2017</t>
  </si>
  <si>
    <t>Current</t>
  </si>
  <si>
    <t>Cash and cash equivalents</t>
  </si>
  <si>
    <t>Restricted Cash - Waterberg</t>
  </si>
  <si>
    <t>Marketable Securities</t>
  </si>
  <si>
    <t>Amounts receivable</t>
  </si>
  <si>
    <t>Prepaid expenses</t>
  </si>
  <si>
    <t>Asset held for sale</t>
  </si>
  <si>
    <t>Total current assets</t>
  </si>
  <si>
    <t>Performance bonds</t>
  </si>
  <si>
    <t>Exploration and evaluation assets</t>
  </si>
  <si>
    <t>Property, plant and equipment</t>
  </si>
  <si>
    <t>Total assets</t>
  </si>
  <si>
    <t>Accounts payable and other liabilities</t>
  </si>
  <si>
    <t>Loan payable</t>
  </si>
  <si>
    <t>Total current liabilities</t>
  </si>
  <si>
    <t>Loans payable</t>
  </si>
  <si>
    <t>Convertible notes</t>
  </si>
  <si>
    <t>Warrant derivative</t>
  </si>
  <si>
    <t>Total liabilities</t>
  </si>
  <si>
    <t>SHAREHOLDERS EQUITY</t>
  </si>
  <si>
    <t>Share capital</t>
  </si>
  <si>
    <t>Contributed surplus</t>
  </si>
  <si>
    <t>Accumulated other comprehensive loss</t>
  </si>
  <si>
    <t>Deficit</t>
  </si>
  <si>
    <t>Total shareholders equity attributable to shareholders of Platinum Group Metals Ltd.</t>
  </si>
  <si>
    <t>Non-controlling interest</t>
  </si>
  <si>
    <t>Total shareholders equity</t>
  </si>
  <si>
    <t>Total liabilities and shareholders equity</t>
  </si>
  <si>
    <t>Consolidated Statements of Loss and Comprehensive Loss (Income) - USD ($) $ in Thousands</t>
  </si>
  <si>
    <t>Aug. 31, 2016</t>
  </si>
  <si>
    <t>EXPENSES</t>
  </si>
  <si>
    <t>General and administrative</t>
  </si>
  <si>
    <t>Interest</t>
  </si>
  <si>
    <t>Foreign exchange loss</t>
  </si>
  <si>
    <t>Foreign exchange (gain)</t>
  </si>
  <si>
    <t>Stock compensation expense</t>
  </si>
  <si>
    <t>Maseve closure, care and maintenance costs</t>
  </si>
  <si>
    <t>Impairment charge</t>
  </si>
  <si>
    <t>Operating expenses, total</t>
  </si>
  <si>
    <t>Gain on fair value of convertible debt derivative</t>
  </si>
  <si>
    <t>Loss on Asset Held for Sale</t>
  </si>
  <si>
    <t>Loss on fair value of marketable securities</t>
  </si>
  <si>
    <t>Net finance income</t>
  </si>
  <si>
    <t>Loss for the year before income taxes</t>
  </si>
  <si>
    <t>Deferred income tax expense (recovery)</t>
  </si>
  <si>
    <t>Loss for the year</t>
  </si>
  <si>
    <t>Currency translation adjustment</t>
  </si>
  <si>
    <t>Tax impact items previously recorded to comprehensive loss</t>
  </si>
  <si>
    <t>Comprehensive loss for the year</t>
  </si>
  <si>
    <t>Loss attributable to:</t>
  </si>
  <si>
    <t>Shareholders of Platinum Group Metals Ltd.</t>
  </si>
  <si>
    <t>Non-controlling interests</t>
  </si>
  <si>
    <t>Loss</t>
  </si>
  <si>
    <t>Comprehensive income attributable to:</t>
  </si>
  <si>
    <t>Basic and diluted loss per common share</t>
  </si>
  <si>
    <t>Weighted average number of common shares outstanding, Basic and diluted</t>
  </si>
  <si>
    <t>Consolidated Statements of Changes in Equity - USD ($) $ in Thousands</t>
  </si>
  <si>
    <t>Total</t>
  </si>
  <si>
    <t>Share Capital [Member]</t>
  </si>
  <si>
    <t>Contributed Surplus [Member]</t>
  </si>
  <si>
    <t>Accumulated Other Comprehensive Income [Member]</t>
  </si>
  <si>
    <t>Deficit [Member]</t>
  </si>
  <si>
    <t>Attributable to Shareholders of the Parent Company [Member]</t>
  </si>
  <si>
    <t>Non-Controlling Interest [Member]</t>
  </si>
  <si>
    <t>Beginning Balance at Aug. 31, 2015</t>
  </si>
  <si>
    <t>Beginning Balance (Shares) at Aug. 31, 2015</t>
  </si>
  <si>
    <t>Share based compensation</t>
  </si>
  <si>
    <t>Share issuance - financing</t>
  </si>
  <si>
    <t>Share issuance - financing (Shares)</t>
  </si>
  <si>
    <t>Share issuance costs</t>
  </si>
  <si>
    <t>Shares issued for loan facilities</t>
  </si>
  <si>
    <t>Shares issued for loan facilities (Shares)</t>
  </si>
  <si>
    <t>Transactions with non-controlling interest</t>
  </si>
  <si>
    <t>Transactions with non-controlling interest (Shares)</t>
  </si>
  <si>
    <t>Foreign currency translation adjustment</t>
  </si>
  <si>
    <t>Tax impact from Waterberg and other equity transactions</t>
  </si>
  <si>
    <t>Net loss for the year</t>
  </si>
  <si>
    <t>Ending Balance at Aug. 31, 2016</t>
  </si>
  <si>
    <t>Ending Balance (Shares) at Aug. 31, 2016</t>
  </si>
  <si>
    <t>Shares issued on conversion of convertible note</t>
  </si>
  <si>
    <t>Shares issued on conversion of convertible note (Shares)</t>
  </si>
  <si>
    <t>Ending Balance at Aug. 31, 2017</t>
  </si>
  <si>
    <t>Ending Balance (Shares) at Aug. 31, 2017</t>
  </si>
  <si>
    <t>Shares issued for interest on convertible note</t>
  </si>
  <si>
    <t>Shares issued for interest on convertible note (Shares)</t>
  </si>
  <si>
    <t>Units issued - financing</t>
  </si>
  <si>
    <t>Units issued - financing (Shares)</t>
  </si>
  <si>
    <t>Unit issuance costs</t>
  </si>
  <si>
    <t>Non-controlling interest impact of the sale of Maseve</t>
  </si>
  <si>
    <t>Equity impact from partial sale of Waterberg</t>
  </si>
  <si>
    <t>Contributions of Waterberg JV Co</t>
  </si>
  <si>
    <t>Ending Balance at Aug. 31, 2018</t>
  </si>
  <si>
    <t>Ending Balance (Shares) at Aug. 31, 2018</t>
  </si>
  <si>
    <t>Consolidated Statements of Cash Flows - USD ($) $ in Thousands</t>
  </si>
  <si>
    <t>OPERATING ACTIVITIES</t>
  </si>
  <si>
    <t>Add items not affecting cash:</t>
  </si>
  <si>
    <t>Depreciation</t>
  </si>
  <si>
    <t>Effective interest</t>
  </si>
  <si>
    <t>Unrealized foreign exchange gain</t>
  </si>
  <si>
    <t>Loss on asset held for sale</t>
  </si>
  <si>
    <t>Unrealized loss on marketable securities</t>
  </si>
  <si>
    <t>Net change in non-cash working capital</t>
  </si>
  <si>
    <t>Net cash flows from (used in) operating activities</t>
  </si>
  <si>
    <t>FINANCING ACTIVITIES</t>
  </si>
  <si>
    <t>Proceeds from issuance of equity</t>
  </si>
  <si>
    <t>Equity issuance costs</t>
  </si>
  <si>
    <t>Share issuance - stock options</t>
  </si>
  <si>
    <t>Cash proceeds convertible note</t>
  </si>
  <si>
    <t>Costs associated with convertible note</t>
  </si>
  <si>
    <t>Cash received from sale of Maseve</t>
  </si>
  <si>
    <t>Sprott interest paid</t>
  </si>
  <si>
    <t>Interest capitalized on debt proceeds</t>
  </si>
  <si>
    <t>Cash proceeds from debt</t>
  </si>
  <si>
    <t>Sprott principal repayments</t>
  </si>
  <si>
    <t>Repayment of Liberty debt and production payment termination</t>
  </si>
  <si>
    <t>Costs associated with the debt</t>
  </si>
  <si>
    <t>Net cash flows from (used in) financing activities</t>
  </si>
  <si>
    <t>INVESTING ACTIVITIES</t>
  </si>
  <si>
    <t>Acquisition of property, plant and equipment</t>
  </si>
  <si>
    <t>Proceeds from partial sale of interest in Waterberg</t>
  </si>
  <si>
    <t>Transfer to restricted cash (Waterberg)</t>
  </si>
  <si>
    <t>Expenditures from restricted cash (Waterberg)</t>
  </si>
  <si>
    <t>Fees paid on asset held for sale</t>
  </si>
  <si>
    <t>Proceeds from the sale of concentrate</t>
  </si>
  <si>
    <t>Waterberg exploration expenditures</t>
  </si>
  <si>
    <t>Net cash flows from (used in) investing activities</t>
  </si>
  <si>
    <t>Net decrease in cash and cash equivalents</t>
  </si>
  <si>
    <t>Effect of foreign exchange on cash and cash equivalents</t>
  </si>
  <si>
    <t>Cash and cash equivalents at beginning of period</t>
  </si>
  <si>
    <t>Cash and cash equivalents at end of period</t>
  </si>
  <si>
    <t>NATURE OF OPERATIONS AND GOING CONCERN</t>
  </si>
  <si>
    <t>NATURE OF OPERATIONS AND GOING CONCERN [Text Block]</t>
  </si>
  <si>
    <t>1. NATURE OF OPERATIONS AND GOING CONCERN
Platinum Group Metals Ltd. (the “
Company TSX NYSE American
The Company is an exploration and development company conducting work on mineral properties it has staked or acquired by way of option agreements in the Republic of South Africa. During the year the Company has disposed of the Maseve Mine to Royal Bafokeng Platinum Limited ("
RBPlat
These financial statements include the accounts of the Company and its subsidiaries. The Company’s subsidiaries (collectively with the Company, the “
Group
Place of Proportion of ownership interest
incorporation and voting power held
and August 31, August 31,
Name of subsidiary Principal activity operation 2018 2017
Platinum Group Metals (RSA) (Pty) Ltd. Exploration South Africa
100%
100%
Mnombo Wethu Consultants (Pty) Limited.
1 Exploration South Africa
49.9%
49.9%
Waterberg JV Resources (Pty) Ltd. Exploration South Africa
37.05%
45.65%
1 Mnombo
These consolidated financial statements have been prepared in accordance with International Financial Reporting Standards (“
IFRS These consolidated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si>
  <si>
    <t>BASIS OF PRESENTATION AND SIGNIFICANT ACCOUNTING POLICIES</t>
  </si>
  <si>
    <t>BASIS OF PRESENTATION AND SIGNIFICANT ACCOUNTING POLICIES [Text Block]</t>
  </si>
  <si>
    <t>2. BASIS OF PRESENTATION AND SIGNIFICANT ACCOUNTING POLICIES
These consolidated financial statements have been prepared in accordance with the Handbook of the Canadian Institute of Chartered Professional Accountants, in accordance with IFRS, as issued by International Accounting Standards Board (“
IASB IFRIC
Significant Accounting Policies The principal accounting policies applied in the preparation of these consolidated financial statements are set out below.
a. Consolidation The consolidated financial statements include those of the Company, its subsidiaries, associat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including structured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
b. Translation of foreign currencies
Functional currency Items included in the financial statements of the Company and each of the Company’s subsidiaries are measured using the currency of the primary economic environment in which the entity operates (the functional currency) as follows:
Platinum Group Metals Ltd. Canadian Dollars
Platinum Group Metals (RSA) (Pty) Ltd. South African Rand
Maseve Investments 11 (Pty) Ltd. South African Rand
Mnombo Wethu Consultants (Pty) Limited South African Rand
Waterberg JV Resources (Pty) Ltd South African Rand
Presentation Currency The Company’s presentation currency is the United States Dollar (“USD”)
Foreign Exchange Rates Used The following exchange rates were used when preparing these consolidated financial statements:
Rand/USD
Year-end rate:
R
14.6883
(2017 R
13.0190)
Year average rate:
R
12.9572
(2017 R
13.4711)
CAD/USD
Year-end rate:
$1.3055
(2017 $1.2536)
Year average rate:
$1.2776
(2017 $1.3212)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 Assets and liabilities are translated at the closing rate at the reporting date;
• Income and expenses are translated at average exchange rates for the period; and
•
All resulting exchange differences are recognized in other comprehensive income as cumulative translation adjustments.
c.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
d. Cash and cash equivalents
Cash and cash equivalents consist of cash and short-term deposits, which are readily convertible to cash and have original maturities of
90
days or less.
e. Marketable Securities
Marketable Securities represent shares received from the sale of the Maseve mine. The shares held are shares of Royal Bafokeng Platinum and are traded on the Johannesburg Stock Exchange. While shares were held in escrow prior to phase
2
of the Maseve sale being completed, all changes in value were recorded in ‘Loss on Asset Held for Sale.’ Following the completion of phase
2
of the Maseve sale all changes in value of the shares are recorded in ‘Loss on Fair Value of Marketable Securities.’
f. Exploration and evaluation assets Exploration and evaluation activity involves the search for mineral resources, the determination of technical feasibility and the assessment of commercial viability of an identified resource. Exploration and evaluation activity includes:
- acquiring the rights to explore;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If impairment is considered to exist, the related asset is written down to the greater of its value in use and its fair value less costs to sell.
g.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Costs incurred for new construction, mine development, and major overhauls of existing equipment are capitalized as property, plant and equipment and are subject to depreciation once they are put into use. The costs of routine maintenance and repairs are expensed as incurred.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and revenue received during commissioning ceases when the property is capable of operating at levels intended by management. The present value of the decommissioning cost, which is the dismantling and removal of the asset included in the environmental rehabilitation obligation, is included in the cost of the related preproduction assets. These assets are depreciated over their useful lives.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Where an item of property, plant and equipment is comprised of major components with different useful lives, the components are accounted for as separate items of property, plant and equipment. Property, plant and equipment are recorded at cost and are depreciated on a straight-line basis over the following periods:
Buildings
20
years
Mining equipment
2
–
22
years
Vehicles
3
–
5
years
Computer equipment and software
3
–
5
years
Furniture and fixtures
5
years
h. Asset Held for Sale Assets that are immediately available for sale and for which a sale is highly probable are classified as assets held for sale. When several assets are held for sale in a single transaction, they are accounted for as a disposal group, which also includes any liabilities directly associated with those assets. The net assets or disposal groups held for sale are measured at the lower of carrying amount and fair value less costs to sell. Depreciation ceases when assets are classified as held for sale. At each balance sheet date, the value of the assets and liabilities held for sale is reviewed to determine whether any provision adjustments should be recorded due to a change in their fair value less costs to sell.
i. Impairment Long-lived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Impairment is assessed at the level of cash-generating units (“
CGUs Long-lived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
j.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payables are recognised initially at fair value and subsequently measured at amortized cost using the effective interest method.
k.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unted using a risk-free pre-tax rate, and the unwinding of the discount is included in finance costs. At the time of establishing the provision, a corresponding asset is recognized and is depreciated over the future life of the asset to which it relates. The provision is adjusted on an annual basis for changes in cost estimates, discount rates and inflation.
l.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
m. Warrants As the exercise price of certain of the Company’s share purchase warrants is fixed in US Dollar, and the functional currency of the Company is the Canadian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by the market price at end of the relevant period or year.
n. Share Capital Common shares are classified as equity. Incremental costs directly attributable to the issue of common shares and share options are recognized as a deduction from equity, net of any tax effect.
o. Stock-based compensation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
p.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q.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
r. Financial instruments IFRS establishes a fair value hierarchy that categorizes the inputs to valuation techniques used to measure fair value into three levels:
Level 1 – Quoted prices in active markets for the same instrument. classified Level 2 – Valuation techniques for which significant inputs are based on observable market data. Level 3 – Valuation techniques for which any significant input is not based on observable market data. The carrying value of marketable securities was based on the quoted market prices of the shares as at August 31, 2018 and was therefore considered to be Level 1 as the Company anticipates disposing of these shares within the next year. (i) Financial assets and liabilities
Loans and receivables – Financial liabilities are classified as either financial liabilities or at fair value through profit or loss.
Financial liabilities -
Fair value through profit or loss (ii) Impairment of financial assets The Company assesses at each reporting date whether there is objective evidence that a financial asset or a group of financial assets is impaired. Impairment losses on financial assets carried at amortized cost are reversed in subsequent periods if the amount of the loss decreases and the decrease can be related objectively to an event occurring after the impairment was recognized.
s. Future accounting changes
Recently Issued Accounting Pronouncements The following new accounting standards, amendments and interpretations, that have not been early adopted in these consolidated financial statements, will or may have an effect on the Company’s future results and financial position:
(i)
IFRS 9,
Financial Instruments
In July 2014, the IASB issued the final version of IFRS 9, Financial Instruments which will replace IAS 39, Financial Instruments . The standard is effective for annual periods beginning on or after January 1, 2018 and permits early adoption. IFRS 9 provides a revised model for recognition and measurement of financial instruments with two classification categories: amortized cost and fair value. As well, under the new standard a single impairment method is required, replacing the multiple impairment methods in IAS 39. IFRS 9 also includes a substantially reformed approach to hedge accounting that links accounting more closely with risk management. The Company is assessing IFRS 9’s impact on its financial statements and has preliminarily concluded that this standard will materially impact the measurement of the Company’s long-term debt and the accounting for several debt amendments during the current and prior years.
(ii)
IFRS 16,
Leases
In January 2016, the IASB issued IFRS 16. IFRS 16 sets out the principals for the recognition, measurement, presentation and disclosure of lases for both parties to a contract, which is the customer (“lessee”) and the supplier (“lessor”). IFRS 16 replaces IAS 17,
Leases
i)
Assets and liabilities for all leases with a term of more than
12
months, unless the underlying assets is of low value; and
ii)
Depreciation of lease assets separately from interest on lease liabilities in the statement of income. The new standard is effective for annual periods beginning on or after January 1, 2019. As the Company’s year end is August, the first effective year will be fiscal 2020. The adoption of this standard would not have a significant impact on the financial statements of the Company based on its current leasing activity.</t>
  </si>
  <si>
    <t>SIGNIFICANT ACCOUNTING JUDGEMENTS AND ESTIMATES</t>
  </si>
  <si>
    <t>SIGNIFICANT ACCOUNTING JUDGEMENTS AND ESTIMATES [Text Block]</t>
  </si>
  <si>
    <t>3. Significant accounting judgments and estimates The preparation of the financial statements in conformity with IFRS requires the use of judgments and estimates that affect the amount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financial statements. Information about such judgments and estimation is contained in the accounting policies and notes to the financial statements, and the key areas are summarized below. Areas of judgment and key sources of estimation uncertainty that have the most significant effect on the amounts recognized in these consolidated financial statements are:
Fair value of embedded derivatives including convertible debt derivative and warrants Determination of ore reserves and mineral resource estimates Assumption of control of Mnombo for accounting purposes Deferred tax assets and liabilities and resource taxes Each of these judgments and estimates is considered in their respective notes or in more detail below.
Fair value of embedded derivatives Where the fair value of financial liabilities recorded in the financial statements cannot be derived from active markets, their fair value is determined using valuation techniques including the partial differential equation method. The inputs to this model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as far as possible.
Determination of ore reserve and mineral resource estimates
The Company estimates its ore reserves and mineral resources based on information compiled by Qualified Persons as defined by NI
43
-
101. Reserves determined in this way are used in the calculation of depreciation, amortization and impairment charges, and for forecasting the timing of the payment of close down and restoration costs. In assessing the life of a mine for accounting purposes, mineral resources are only taken into account where there is a high degree of confidence of economic extraction. There are numerous uncertainties inherent in estimating ore reserves, and assumptions that are valid at the time of estimation and they may change significantly when new information becomes available. Changes in the forecast prices of commodities, exchange rates, production costs or recovery rates may change the economic status of reserves and may, ultimately, result in reserves being restated. Such changes in reserves could impact depreciation and amortization rates, asset carrying values and provisions for close down and restoration costs.
Assumption of control of Mnombo for accounting purposes
The Company has judged that it controls Mnombo for accounting purposes as it owns
49.9% of the outstanding shares of Mnombo and has contributed all material capital to Mnombo since acquiring its
49.9% share. Currently there are no other sources of funding known to be available to Mnombo. If in the future Mnombo is not deemed to be controlled by the Company, the assets and liabilities of Mnombo would be derecognized at their carrying amounts. Amounts recognized in other comprehensive income would be transferred directly to retained earnings. If a retained interest remained after the loss of control it would be recognized at its fair value on the date of loss of control. Although the Company controls Mnombo for accounting purposes, it does not have omnipotent knowledge of Mnombo’s other shareholders activities. Mnombo’s
50.1% shareholders are historically disadvantaged South Africans.
Deferred tax assets and liabilities and resource taxes The determination of our future tax liabilities and assets involves significant management estimation and judgment involving a number of assumptions. In determining these amounts the Company interprets tax legislation in a variety of jurisdictions and makes estimates of the expected timing of the reversal of future tax assets and liabilities. We also make estimates of our future earnings which affect the extent to which potential future tax benefits may be used. We are subject to assessment by various taxation authorities, which may interpret tax legislation in a manner different from our view. These differences may affect the final amount or the timing of the payment of taxes. When such differences arise, we make provision for such items based on our best estimate of the final outcome of these matters.</t>
  </si>
  <si>
    <t>MARKETABLE SECURITIES</t>
  </si>
  <si>
    <t>MARKETABLE SECURITIES [Text Block]</t>
  </si>
  <si>
    <t>4. Marketable Securities
During the year, the Company received
4,524,279
shares of RBPlats in connection with the sale of the Maseve Mine (see note 6 for further details). These marketable securities owned by the Company are designated as fair value through profit and loss (“FVTPL”) with changes in fair value recorded through profit or loss. These shares are carried at fair value using the quoted market price at August 31, 2018. During the year the Company recognized an unrealized loss of $105
(2017 $Nil) on the value of the RBPlats shares held since they were released from escrow upon completion of phase
2
of the sale of the Maeve Mine. Please see Note 6 for further details.</t>
  </si>
  <si>
    <t>PROPERTY, PLANT AND EQUIPMENT</t>
  </si>
  <si>
    <t>PROPERTY, PLANT AND EQUIPMENT [Text Block]</t>
  </si>
  <si>
    <t>5. PROPERTY, PLANT AND EQUIPMENT
Development
Office
Mining
Assets
Land
Buildings
Equipment
Equipment
Total
COST
Balance, August 31, 2016 $
422,658
$
8,547
$
10,500
$
2,411
$
45,234
$
489,350
Additions
130,868
1
-
2,655
529
2,046
136,098
Impairment and transfer to Asset Held for Sale
(604,974
)
(9,648
)
(14,506
)
(898
)
(52,157
)
(682,183
)
2
Foreign exchange movement
51,448
1,101
1,351
247
5,825
59,972
Balance, August 31, 2017
$
-
$
-
$
-
$
2,289
$
948
$
3,237
Disposals
-
-
-
(50
)
(169
)
(219
)
Foreign exchange movement
-
-
-
(200
)
(108
)
(308
)
Balance August 31, 2018
$
-
$
-
$
-
$
2,039
$
671
$
2,710
ACCUMULATED DEPRECIATION
Balance, August 31, 2016
-
-
1,587
1,407
16,660
19,654
Depreciation
-
-
962
516
7,750
9,228
Transfer to Asset Held for Sale
-
-
(2,753
)
(599
)
(26,319
)
(29,671
)
2
Foreign exchange movement
-
-
204
134
2,145
2,483
Balance, August 31, 2017
$
-
$
-
$
-
$
1,458
$
236
$
1,694
Depreciation
-
-
-
310
37
347
Disposals
-
-
-
(45
)
(198
)
(243
)
Foreign exchange movement
-
-
-
(118
)
(27
)
(145
)
Balance August 31, 2018
$
-
$
-
$
-
$
1,605
$
48
$
1,653
Net book value, August 31, 2017
$
-
$
-
$
-
$
831
$
712
$
1,543
Net book value, August 31, 2018
$
-
$
-
$
-
$
434
$
623
$
1,057
1 2</t>
  </si>
  <si>
    <t>ASSET HELD FOR SALE</t>
  </si>
  <si>
    <t>ASSET HELD FOR SALE [Text Block]</t>
  </si>
  <si>
    <t>6. ASSET HELD FOR SALE
The Maseve Mine is located in the Western Bushveld region of South Africa. Costs for the Maseve Mine were capitalized and classified as development assets in Property, Plant and Equipment until August 31, 2017. On September 6, 2017 the Company announced it had entered into a term sheet (the “Term Sheet”) to sell the Maseve Mine to RBPlat. At August 31, 2017 the held for sale criteria were met and all capitalized costs were reclassified as an Asset Held for Sale and written down to $69.9
million, being the estimated net proceeds from the sale of the Maseve Mine.
On September 6, 2017 the Company entered into the Term Sheet to sell the Maseve Mine for approximately $74
million, payable as to $62
million in cash and $12
million in RBPlat common shares (the “Maseve Sale Transaction”). Definitive legal agreements for this sale were executed on November 23, 2017. The Maseve Sale Transaction occurred in two stages:
•
In stage one RBPlat paid Maseve $58
million in cash to acquire the concentrator plant and certain surface assets of the Maseve Mine, including an appropriate allocation for power and water (the "Plant Sale Transaction"). Payment was received April 6, 2018 with $3.5
million used to settle outstanding contractor claims, $47.0
million used to settle the Sprott Facility (see note 8) and the remaining $7.5
million applied to amounts owed to Liberty (see note 8).
•
In stage two RBPlat paid PTM RSA $7
million in RBPlat common shares, as valued on September 6, 2017, plus the refund of Maseve’s environmental bond, valued at approximately $4
million on September 6, 2017, to acquire PTM RSA's remaining loans due from Maseve. RBPlat also paid PTM RSA and Africa Wide Mineral Prospecting and Exploration (Pty) Ltd. (a wholly owned subsidiary of Wesizwe Platinum Ltd), in proportion to their respective equity interests in Maseve, a further $5
million in RBPlat common shares, as valued on September 6, 2017, to acquire
100% of the equity in Maseve. Stage two was completed on April 26, 2018 with the release of
4.87
million RBPlat common shares from escrow, worth approximately $9.1
million at that time. The required cash payment was made on May 29, 2018, funded by the release of Maseve’s Rand
58
million environmental bond, valued at $4.57
million on May 29, 2018. The resulting difference in aggregate value from September 6, 2017 to completion is recorded as a loss on the disposal of the asset held for sale. The Company’s
4.52
million RBPlat common shares received for stage two were all held in a broker account at August 31, 2018, pending future disposition and payment of proceeds to LMM. The Company expects to dispose of these shares within a year and therefore this financial asset has been classified as “held for trading” and the fair value loss of $105
that was incurred on the value of those shares between April 26, 2018 and year end was recorded in the loss for the year. The value of the marketable securities at year end was $7.1
million.
The value and movement of the asset held for sale as follows:
Purchase Price $
74,000
Less: fees directly attributable to sale
(4,111
)
Maseve asset held for sale at August 31, 2017 $
69,889
Fees paid in fiscal 2018
1,000
Proceeds from Sale
(71,695
)
Loss on partial disposal of the asset held for sale
(2,305
)
Surface rights remaining for sale
285
Remaining liability (see note 8)
2,826
Remaining asset held for sale August 31, 2018 $
-
The remaining liability of $2.8
million is contingent on the full repayment of the outstanding Sprott and Liberty loan balances. Accordingly, the remaining liability is transferred to loan payable.</t>
  </si>
  <si>
    <t>EXPLORATION AND EVALUATION ASSETS</t>
  </si>
  <si>
    <t>EXPLORATION AND EVALUATION ASSETS [Text Block]</t>
  </si>
  <si>
    <t>7. EXPLORATION AND EVALUATION ASSETS Since mid-2015, the Company’s only active exploration project has been the Waterberg Project located on the North Limb of the Western Bushveld Complex. No material expenditures have been made or are expected to be made in the upcoming year on other immaterial mineral properties. Total capitalized exploration and evaluation expenditures for all exploration properties held by the Company are as follows:
Balance, August 31, 2016
$
22,346
Additions
5,701
Disposal of Project #3
1
(2,382
)
Recoveries
(5,635
)
Foreign exchange movement
2,870
Balance, August 31, 2017
$
22,900
Additions
9,096
Foreign exchange movement
(2,590
)
Balance, August 31, 2018
29,406
1
Waterberg
The Waterberg Project consists of adjacent, granted and applied-for prospecting rights with a combined area of approximately
On August 8, 2017, PTM RSA transferred legal title of all Waterberg Project prospecting rights into Waterberg JV Co. upon receiving Section 11 approval of the 2
nd BEE The above transaction was considered a taxable item in South Africa, that was offset with other tax deductible losses and utilization of unrecognized taxable losses.
Implats Transaction On November 6, 2017, the Company closed a transaction, originally announced on October 16, 2017, whereby Implats:
•
Purchased an aggregate
15.0% equity interest in Waterberg JV Co (the “Initial Purchase”) for $30
million. The Company sold an
8.6% interest for $17.2
million and JOGMEC sold a
6.4% interest for $12.8
million. From its $17.2
million in proceeds, the Company has committed $5.0
million towards its pro rata share of remaining DFS costs. This $5.0
million is held as restricted cash on the balance sheet with $0.1
million remaining at August 31, 2018. Implats will also contribute an estimated $1.5
million for its
15.0% pro rata share of the Definitive Feasibility Study (“
DFS
•
Acquired an option (the “Purchase and Development Option”) whereby upon completion of the DFS, Implats will have a right, within
90
days of the DFS completion, to exercise an option to increase its interest to up to
50.01% in Waterberg JV Co. If Implats exercises the Purchase and Development Option, Implats would commit to purchase an additional
12.195% equity interest in Waterberg JV Co. from JOGMEC for $34.8
million and commit to an expenditure of $130.2
million in development work.
Following an election to go to a
50.01% project interest as described above, Implats will have another 90 days to confirm the salient terms of a development and mining financing for the Waterberg Project, including a signed financing term sheet, subject only to final credit approval and documentation. After exercising the Purchase and Development Option, Implats will control Waterberg JV Co.
Should Implats complete the increase of its interest in Waterberg JV Co. to
50.01% pursuant to the Purchase and Development Option, the Company would retain a
31.96% direct and indirect interest in Waterberg JV Co. and following completion of Implats’ earn-in spending all of the project partners would be required to participate pro-rata. The transaction agreements also provide for the transfer of equity and the issuance of additional equity to one or more broad based black empowerment partners, at fair value.
If Implats does not elect to complete the Purchase and Development Option and the Development and Mining Financing, Implats will retain a
15.0% project interest and the Company will retain a
50.02% direct and indirect interest in the project.
•
Acquired a right of first refusal to enter into an offtake agreement, on commercial arms-length terms, for the smelting and refining of mineral products from the Waterberg Project. JOGMEC will retain a right to receive platinum, palladium, rhodium, gold, ruthenium, iridium, copper and nickel in refined mineral products at the volume produced from the Waterberg Project.
Acquisition and Development of the Property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cash payments totalling R1.2 million and the Company’s agreement to pay for Mnombo’s
26% share of costs on the Waterberg JV property until the completion of a feasibility study. Mnombo’s share of expenditures prior to this agreement were covered by the Company and are still owed to the Company ($3.4
million). The Company consolidates Mnombo. The portion of Mnombo not owned by the Company, calculated at $5.8
million at August 31, 2018 ($4.6
million – August 31, 2017), is accounted for as a non-controlling interest.
On May 26, 2015, the Company announced a second amendment (the “
2
nd nd DMR
Under the 2
nd
To August 31, 2018 an aggregate total of $61.8
million has been funded by all parties on exploration and engineering on the Waterberg Project. Up until the Waterberg property was held in the Waterberg JV Company, all costs incurred by other parties were treated as recoveries.</t>
  </si>
  <si>
    <t>LOANS PAYABLE</t>
  </si>
  <si>
    <t>LOANS PAYABLE [Text Block]</t>
  </si>
  <si>
    <t>8. LOANS PAYABLE
Up to August 31, 2017 at which time Maseve was classified as an Asset Held for Sale, net interest expense of $17.5
million from both loans had been capitalized to development assets in the Maseve Mine. Adjustments and accretion to the Production Payment liability were also capitalized to development assets in the Maseve Mine until August 31, 2017. Effective interest of $4.9
million and $10.1
million were recognized on the Sprott Facility and LMM Facility respectively during the year.
Sprott
On February 16, 2015, the Company announced it had entered a credit agreement with a syndicate of lenders (the “
Sprott Lenders Sprott “Sprott Facility Third Advance Fourth Advance
Loan Facility $
40,000
Repayment of principal
(40,000
)
Drawdown Standby and Amendment fees paid
(7,993
)
Interest paid on loan balance
(10,388
)
Cumulative interest and finance costs at effective interest rate
18,381
Carrying value as at August 31, 2018 – Sprott Facility $
-
Liberty Loan Facility
Also on November 20, 2015, the Company drew down a $40
million loan facility (the “
LMM Facility LMM Credit Agreement LMM PPA
During the year the Company forwarded to Liberty payments totalling $23.1
million. These payments first paid down the production payment termination accrual of $15
million. The remaining $8.1
million was then applied against the loan and accrued interest owing. At August 31, 2018 the Company owed Liberty $46.5
million.
At inception of the Liberty Facility the Production Payment liability was bifurcated from the loan with the initial value of the Production Payment liability ($11.2
million) being amortized with effective interest over the remaining life of the loan. As the timing of the scheduled repayment of the loan has been shortened from 2021 to October 2019 this bifurcated amount is being recognized more quickly resulting in a higher effective interest rate of
32% at August 31, 2018. The actual interest rate on the outstanding loan has remained at LIBOR plus
9.5% .
Current Terms of the Liberty Loan There have been a number of modifications to the LMM Facility. At August 31, 2018, only the loan facility remains to be repaid. On May 11, 2018 the Company announced the following loan amendments where the Company must:
•
Raise a minimum of US$15
million in financings of subordinated debt, common shares and/or securities convertible into common shares (the “Required Financing”) before May 31, 2018. This was satisfied with by the completion of both a private placement and a public offering of common shares on May 15, 2018 for combined gross proceeds of US$19.88
million. See details in Note 10 below.
•
Apply the first US$12
million of gross proceeds from the Required Financing to reduce indebtedness under the LMM Facility before May 31, 2018. This was satisfied with proceeds from the May 15, 2018 unit financing
•
Not otherwise be in default under the LMM Facility. The Company was not in default of any covenants on the LMM Facility at August 31, 2018 Having satisfied the above conditions, the LMM Facility maturity date has been (a) extended to October 31, 2019 (from September 30, 2018), (b) interest will continue to accrue and be capitalized until the maturity date (previously, interest became payable quarterly after June 30, 2018).
Brokerage Fees As outlined in Note 6 there are brokerage fees still connected to the sale of Maseve. These fees become due when the amounts due to Liberty are repaid in full. As these fees are now contingent on the repayment of the debt they are grouped with the debt as follows:
LMM Facility $
39,465
Brokerage Fees
2,826
Loan Payable $
42,291</t>
  </si>
  <si>
    <t>CONVERTIBLE NOTES</t>
  </si>
  <si>
    <t>CONVERTIBLE NOTES [Text Block]</t>
  </si>
  <si>
    <t>9. CONVERTIBLE NOTES
On June 30, 2017, the Company closed a private placement of $20
million aggregate principal amount of convertible senior subordinated notes (“
Convertible Notes
The Convertible Notes will be convertible at any time at the option of the holder, and may be settled, at the Company’s election, in cash, Common Shares, or a combination of cash and Common Shares. If any Convertible Notes are converted on or prior to the three and one half year anniversary of the issuance date, the holder of the Convertible Notes will also be entitled to receive an amount equal to the remaining interest payments on the converted notes to the three and one half year anniversary of the issuance date, discounted by
2%, payable in Common Shares. 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The Convertible Notes contain multiple embedded derivatives (the “
Convertible Note Derivatives
On July 20, 2017, a holder of the Convertible Notes converted $10
of the principal resulting the Company choosing to issue
13,190
common shares to settle the principal and accrued interest.
On January 2, 2018, the Company issued
2,440,629
common shares in settlement of $691.11
of biannual interest payable on $19.99
million of outstanding Convertible Notes.
On July 3, 2018, the Company issued
7,579,243
common shares in settlement of $724.78
of bi-annual interest payable on $19.99
million of outstanding Convertible Notes.
The components of the Convertible Notes are as follows :
Face value convertible notes $
20,000
Transaction costs
(1,049
)
Embedded Derivative fair value at inception
(5,381
)
Value attributed to debt portion of convertible notes $
13,570
Accretion and interest
365
Redemption
(10
)
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
61
Convertible Note balance August 31, 2018 $
14,853
Embedded Derivatives
The Convertible Note Derivatives was valued upon initial recognition at a fair value of $5,381
using partial differential equation methods and is subsequently re-measured at fair value at each period-end through the consolidated statement of net loss and comprehensive loss. The fair value of the Convertible Note Derivatives was measured at $3,300
at August 31, 2017, then $61
at year end resulting in a gain of $3,218
for the year. Combined with the gain on the warrant derivative (Note 11) of $508, this results in net gain of $3,726.
The assumptions used in the valuation model used at August 31, 2018 and August 31, 2017 include:
Valuation Date August 31, 2018 August 31, 2017
Share Price (USD)
$0.10
$0.52
Volatility
72.43%
56.17%
Risk free rate
2.71%
1.68%
Credit spread
11.58%
13.59%
All-in rate
14.30%
15.27%
Implied discount on share price
-%
20%
The Convertible Note derivative is classified as a level 2 financial instrument in the fair value hierarchy.</t>
  </si>
  <si>
    <t>SHARE CAPITAL</t>
  </si>
  <si>
    <t>SHARE CAPITAL [Text Block]</t>
  </si>
  <si>
    <t>10. SHARE CAPITAL (a) Authorized Unlimited common shares without par value. (b) Issued and outstanding
At August 31, 2018, the Company had
291,034,110
shares outstanding.
Fiscal 2018
On May 11, 2018 the Company announced a private placement offering of
15,090,999
units at a price of US$0.15
per unit for gross proceeds of $2.3
million. Each unit consisted of one common share and one common share purchase warrant, with each common share purchase warrant allowing the holder to purchase a further common share at a price of US$0.17. The private placement was contingent on the closure of the public offering that closed May 15, 2018 outlined below. See note 11 for valuation of the warrants.
On May 15, 2018 the Company announced it had closed a public offering of
117,453,862
units at a price of US$0.15
per unit for gross proceeds for $17.6
million. Each unit consisted of one common share and one common share purchase warrant, with each common share purchase warrant allowing the holder to purchase a further common share at a price of US$0.17. See note 11 for valuation of the warrants. Total unit issuance costs of $2.5
million were incurred for the private placement and public offering
On January 2, 2018 and July 3, 2018, the Company issued
2,440,629
and
7,579,243
respectively in settlement of $691.11
and $724,78
of bi-annual interest payable on $19.99
million of outstanding convertible notes. See Note 9 for further details.
Fiscal 2017
On September 19, 2016, both Sprott and LMM were each issued
801,314
shares with a fair value of $2.0
million each based on the five-day volume weighted average price on the TSX of C$3.66
per share (less a ten percent discount), converted to US dollars as consideration for the September 30, 2016 amendment to the outstanding working capital facilities.
On October 12, 2016, upon drawdown of an additional $5
million from the Amended and Restated Sprott Facility, Sprott was issued
113,963
shares with a value of $250
as a drawdown fee.
On November 1, 2016, the Company announced the closing of an offering of
22,230,000
common shares at a price of $1.80
per share resulting in gross proceeds of $40.0
million. Net proceeds to the Company after fees, commissions and costs were approximately $36.9
million.
On January 13, 2017, Sprott was issued
275,202
shares and Liberty was issued
293,616
shares with a value of $878,440
based on the ten-day volume weighted average price on the TSX of C$2.253
per share (less a ten percent discount), as consideration for the January 13, 2017 amendment to the outstanding working capital facilities.
On January 31, 2017, the Company announced the closing of an offering of
19,693,750
common shares at a price of $1.46
per share resulting in gross proceeds of $28.8
million. Net proceeds to the Company after fees, commissions and costs were approximately $26.3
million.
On April 18, 2017, the Company announced the closing of an offering of
15,390,000
common shares at a price of $1.30
per share resulting in gross proceeds of $20.0
million. Net proceeds to the Company after fees, commissions and costs were approximately $18.3
million.
On July 25, 2017, the Company issued
13,190
shares upon the conversion of $10
of the Convertible Notes. See Note 9 for further details.
(c) Incentive stock options
The Company has entered into Incentive Stock Option Agreements (“
Agreements The following tables summarize the Company’s outstanding stock options:
Average Exercise
Number of Shares
Price
Options outstanding at August 31, 2016
2,977,275
C$
7.31
Granted
2,305,000
2.00
Forfeited
(900,000
)
6.46
Options outstanding at August 31, 2017
4,382,275
C$
4.65
Forfeited
(1,296,775
)
4.15
Options outstanding at August 31, 2018
3,085,500
C$
4.52
Number
Number
Average Remaining
Outstanding at
Exercisable at
Contractual Life
August 31, 2018
August 31, 2018
Exercise Price
(Years)
2,024,500
1,888,375
C$
2.00
3.05
598,000
598,000
6.50
1.46
463,000
463,00
13.00
0.37
3,085,500
2,949,375
2.25
During the year ended August 31, 2018 the Company did not grant any options. Stock based compensation of $80
($3
capitalized to mineral properties and $77
expensed), was incurred during the year relating to options that vested during the year but were granted in a previous year.
During the year ended August 31, 2017 the Company granted
2,305,000
stock options. These stock options vested immediately. The Company recorded $1,867
($723
capitalized to property plant and equipment and mineral properties and $1,144
expensed).</t>
  </si>
  <si>
    <t>WARRANT DERIVATIVE</t>
  </si>
  <si>
    <t>WARRANT DERIVATIVE [Text Block]</t>
  </si>
  <si>
    <t>11. WARRANT DERIVATIVE The exercise price of the Company’s outstanding warrants is denominated in US Dollars; however, the functional currency of PTM Canada (where the warrants are held) is the Canadian Dollar. Therefore, the warrants are required to be recognized and measured at fair value at each reporting period. Any changes in fair value from period to period are recorded as non-cash gain or loss in the consolidated statement of loss and comprehensive loss.
The warrants were issued May 15, 2018 and were initially valued using the residual value method. An initial valuation of $1,171
was attributed to the warrants which included $157
of unit issuance costs being attributed to the value of the warrants. As the warrants are publicly traded the value of the warrants at each period will be estimated by using price on the last day of trading in the applicable period. The warrants were trading at US$0.005
resulting in a value of $663
and gain of $508. When combined with the gain on the embedded derivatives in the convertible notes (see Note 9) this results in a net gain of $3,726
on derivatives.</t>
  </si>
  <si>
    <t>NON-CONTROLLING INTEREST</t>
  </si>
  <si>
    <t>NON-CONTROLLING INTEREST [Text Block]</t>
  </si>
  <si>
    <t>12. NON-CONTROLLING INTEREST The table below shows details of non-wholly owned subsidiaries of the Group that have material non-controlling interests:
Company Proportion of Loss allocated to Accumulated
ownership and non-controlling non-controlling
voting rights held interests interests
by non-controlling
interests
2018
2017
2018
2017
2018
2017
Maseve Investments 11 (Pty) Ltd
17.1%
17.1%
$2,342
$47,956
$-
$(16,463)
Mnombo Wethu Consultants (Pty) Limited
50.1%
50.1%
-
-
5,768
4,555
Waterberg JV Co
1
62.95%
54.35%
-
-
5,384
-
Total
$11,152
$(11,908)
1</t>
  </si>
  <si>
    <t>RELATED PARTY TRANSACTIONS</t>
  </si>
  <si>
    <t>RELATED PARTY TRANSACTIONS [Text Block]</t>
  </si>
  <si>
    <t>13. RELATED PARTY TRANSACTIONS Transactions with related parties are as follows:
(a)
During the year ended August 31, 2018 $184
($235
– August 31, 2017) was paid or accrued to independent directors for directors’ fees and services.
(b)
During the year ended August 31, 2018, the Company accrued or received payments of $56
($55
– August 31, 2017) from West Kirkland Mining Inc. (“
West Kirkland
(c)
On May 15, 2018 the Company closed a private placement for
15,090,999
units with Hosken Consolidated Investments Limited (“
HCI
(d)
During fiscal 2016 the Company entered into a loan facility agreement with its largest shareholder at the time, LMM. The loan was negotiated and entered into at commercial terms. LMM presently remains one of the Company’s largest shareholders. For full details on this transaction please refer to Note 8 above. All amounts receivable and accounts payable owing to or from related parties are non-interest bearing with no specific terms of repayment. These transactions are in the normal course of business and are recorded at consideration established and agreed to by the parties.
Key Management Compensation The remuneration the CFO, CEO, COO and other key management personnel and the directors during the years ended August 31, 2018 to 2016 is as follows:
Year ended
August 31, 2018
August 31, 2017
August 31, 2016
Salaries $
963
$
1,093
$
1,274
Directors fees
184
235
235
Share-based payments – management
13
396
72
Share-based payments - directors
12
504
61
Total
$
1,172
$
2,228
$
1,642</t>
  </si>
  <si>
    <t>CONTINGENCIES AND COMMITMENTS</t>
  </si>
  <si>
    <t>CONTINGENCIES AND COMMITMENTS [Text Block]</t>
  </si>
  <si>
    <t>14. CONTINGENCIES AND COMMITMENTS
The Company’s remaining minimum payments under its office and equipment lease agreements in Canada and South Africa total approximately $888
to August 31, 2020.
Contractor payments are based on approximate costs to complete services remaining at Waterberg. From year end the Company’s aggregate commitments are as follows:
Payments Due By Year
&lt; 1 Year 1 – 3 Years 4 – 5 Years &gt; 5 Years Total
Lease Obligations $
485
$
403
$
-
$
-
$
888
Contractor payments
3,552
-
-
-
3,552
Convertible Note
1
1,474
2,949
21,464
-
25,887
LMM Facility (Note 8)
-
54,746
-
-
54,746
Totals
$
5,511
$
58,098
$
21,464
$
-
$
85,073
1
The Company reports that it is in receipt of a summons issued by Africa Wide whereby Africa Wide has instituted legal proceedings in South Africa against PTM RSA, RBPlat and Maseve in relation to the Maseve Sale Transaction. Africa Wide is seeking, at this very late date, to set aside or be paid increased value for, the closed Maseve Sale Transaction. Africa Wide held a
17.1% interest in Maseve prior to the Maseve Sale Transaction. RBPlat consulted with senior counsel, both during the negotiation of the Maseve Sale Transaction and in regard to the current Africa Wide legal proceedings. The Company has received legal advice to the effect that the Africa Wide action, as issued, is ill-conceived and is factually and legally defective.</t>
  </si>
  <si>
    <t>SUPPLEMENTARY CASH FLOW INFORMATION</t>
  </si>
  <si>
    <t>SUPPLEMENTARY CASH FLOW INFORMATION [Text Block]</t>
  </si>
  <si>
    <t>15. SUPPLEMENTARY CASH FLOW INFORMATION
Year ended
August 31, 2018
August 31, 2017
Amounts receivable, prepaid expenses and other assets $
(42
) $
3,603
Accounts payable and accrued liabilities
3,007
(1,070
)
$
2,965
$
2,533</t>
  </si>
  <si>
    <t>SEGMENTED REPORTING</t>
  </si>
  <si>
    <t>SEGMENTED REPORTING [Text Block]</t>
  </si>
  <si>
    <t>16. SEGMENTED REPORTING
Segmented information is provided on the basis of geographical segments as the Company manages its business and exploration activities through geographical regions – Canada, South Africa-Maseve, South Africa-Waterberg, South Africa-Other. The Company’s other South African divisions that do not meet the quantitative thresholds of IFRS 8 Operating segments, are included in the segmental analysis under South Africa-Other. The Chief Operating Decision Makers (“
CODM The Company evaluates performance of its operating and reportable segments as noted in the following table:
At August 31, 2018
Assets
Liabilities
Canada $
3,333
$
58,396
South Africa – Waterberg
29,406
1,575
South Africa – Other
9,110
1,408
$
41,849
$
61,379
At August 31, 2017
Assets
Liabilities
Canada $
4,087
$
109,379
South Africa – Maseve
71,816
11,853
South Africa – Waterberg
22,705
-
South Africa – Other
1,920
2,562
$
100,528
$
123,794
Comprehensive Loss (Income) for the
year ended
August 31, 2018
August 31, 2017
Canada $
23,401
$
7,689
South Africa – Maseve
11,932
536,019
South Africa – Waterberg
-
-
South Africa – Other
(16,186
)
(12,423
)
$
19,147
$
531,285</t>
  </si>
  <si>
    <t>GENERAL AND ADMINISTRATIVE EXPENSES</t>
  </si>
  <si>
    <t>GENERAL AND ADMINISTRATIVE EXPENSES [Text Block]</t>
  </si>
  <si>
    <t>17. GENERAL AND ADMINISTRATIVE EXPENSES
GENERAL AND ADMINISTRATIVE
Year Ending
Year Ending
EXPENSES
August 31,
August 31,
2018
2017
Salaries and benefits $
1,772
$
1,750
Professional/consulting fees
1,672
1,585
Onerous lease accrual
752
-
Depreciation
347
508
Rent
305
247
Insurance
373
273
Travel
255
307
Regulatory Fees
232
242
Accretion
-
159
Other
376
678
Total
$
6,084
$
5,749</t>
  </si>
  <si>
    <t>CAPITAL RISK MANAGEMENT</t>
  </si>
  <si>
    <t>CAPITAL RISK MANAGEMENT [Text Block]</t>
  </si>
  <si>
    <t>18. CAPITAL RISK MANAGEMENT The Company’s objectives in managing its liquidity and capital are to safeguard the Company’s ability to continue as a going concern and provide financial capacity to meet its strategic objectives. The capital structure of the Company consists of share capital, contributed surplus, accumulated other comprehensive loss and accumulated deficit. The Company manages the capital structure and makes adjustments to it in light of changes in economic conditions and the risk characteristics of the underlying assets. To maintain or adjust the capital structure, the Company may issue new shares, issue new debt, acquire or dispose of assets. In order to facilitate the management of its capital requirements, the Company regularly updates the Board of Directors with regard to budgets, forecasts, results of capital deployment and general industry conditions. The Company does not currently declare or pay out dividends. As at August 31, 2018, the Company is subject to externally imposed capital requirements under the LMM Facility. Please see Note 8 for further details.</t>
  </si>
  <si>
    <t>FINANCIAL INSTRUMENTS AND RISK MANAGEMENT</t>
  </si>
  <si>
    <t>FINANCIAL INSTRUMENTS AND RISK MANAGEMENT [Text Block]</t>
  </si>
  <si>
    <t>19. FINANCIAL INSTRUMENTS AND RISK MANAGEMENT The Company examines the various financial risks to which it is exposed and assesses the impact and likelihood of occurrence. These risks may include credit risk, liquidity risk, currency risk, interest rate risk and other price risks.
(a) Credit risk Credit risk arises from the risk that the financial asset counterparty, may default or not meet its obligations timeously. The Company minimizes credit risk by monitoring the reliability of counterparties to settle assets. The maximum exposure to the credit risk is represented by the carrying amount of all the financial assets. There is no material concentration of credit risk in cash and cash equivalents, trade and other receivables and loans.
(i) Amounts receivable Total credit risk is limited to the carrying amount of amounts receivable.
(ii) Cash and cash equivalents and restricted cash In order to manage credit and liquidity risk the Company invests only in term deposits with Canadian Chartered and South African banks that have maturities of three months or less.
(iii) Performance Bonds
In order to explore and develop its properties in South Africa, the Company was required to post performance bonds as financial guarantees against future reclamation work. These funds are held with Standard Bank of South Africa Limited with the DMR as beneficiary in accordance with the Mineral and Petroleum Resources Development Act (the “
MPRDA
(b) Liquidity risk The Company has in place a planning and budgeting process to help determine the funds required to support the Company’s normal operating requirements and its exploration and development plans. The Company regularly updates the Board of Directors with regard to budgets, forecasts, results of capital deployment and general industry conditions. The Company may be required to source additional financing by way of private or public offerings of equity or debt or the sale of project or property interests in order to have sufficient cash to make debt repayments and working capital for continued exploration on the Waterberg Projects, as well as for general working capital purposes. Any failure by the Company to obtain additional required financing on acceptable terms could cause the Company to delay development of its material projects or could result in the Company being forced to sell some of its assets on an untimely or unfavourable basis. Any such delay or sale could have a material and adverse effect on the Company’s financial condition, results of operations and liquidity. Also refer to Note 1 for discussion of going concern risk.
(c) Currency risk The Company’s functional currency is the Canadian dollar, while the consolidated presentation currency is the United States Dollar. The functional currency of all South African subsidiaries is the Rand. The Company’s operations are in both Canada and South Africa; therefore, the Company's results are impacted by fluctuations in the value of foreign currencies in relation to the Canadian and United States dollar. The Company also held material USD denominated cash balances. The Company's significant foreign currency exposures on financial instruments comprise cash and cash equivalents, loans payable, convertible notes, accounts payable and accrued liabilities. The Company has not entered into any agreements or purchased any instruments to hedge possible currency risks at this time. The Company is exposed to foreign exchange risk through the following financial instruments denominated in a currency other than Canadian dollars:
Year ended
August 31, 2018
August 31, 2017
Cash (Rand) $
350
$
1,402
Cash (USD)
2,613
1,964
Accounts receivable (Rand)
802
1,479
Marketable Securities (Rand)
7,084
-
Accounts payable (Rand)
3,074
13,294
Loan Payable (USD)
39,465
90,126
Convertible Note (USD)
14,853
17,225
The Company's comprehensive loss is affected by changes in the exchange rate between its operating currencies and the United States dollar. At August 31, 2018, based on this exposure a
10% strengthening/weakening in the United States dollar versus Rand foreign exchange rate and Canadian dollar would give rise to a decrease/increase in net loss for the year presented of approximately $6.8
million.
(d) Interest rate risk
The Company’s interest income earned on cash and cash equivalents and on short term investments is exposed to interest rate risk. At August 31, 2017, based on this exposure a
1% change in the average interest rate would give rise to an increase/decrease in the net loss for the year of approximately $4.
At August 31, 2017, the carrying amounts of cash and cash equivalents, amounts receivable, performance bonds and accounts payable and accrued liabilities are considered to be reasonable approximations of their fair values due to the short-term nature of these instruments.</t>
  </si>
  <si>
    <t>INCOME TAXES</t>
  </si>
  <si>
    <t>INCOME TAXES [Text Block]</t>
  </si>
  <si>
    <t>20. INCOME TAXES The income taxes shown in the consolidated earnings differ from the amounts obtained by applying statutory rates to the earnings before provision for income taxes due to the following:
2018
2017
2016
Loss before income taxes $
40,024
$
588,716
$
44,145
Income tax recovery at statutory rates
(10,941
)
(153,066
)
(11,478
)
Difference of foreign tax rates
(231
)
(11,774
)
(766
)
Non-deductible expenses and non-taxable portion of capital gains
358
158,059
44
Changes in unrecognized deferred tax assets and other
10,814
8,436
4,706
Income tax expense (recovery)
-
1,655
(7,494
)
Income tax expense (recovery) consists of:
Current income taxes $
-
$
-
$
-
Deferred income taxes
-
1,655
(7,494
)
$
-
$
1,655
$
(7,494
)
The gross movement on the net deferred income tax account is as follows:
2018
2017
2016
Deferred tax liability at the beginning of the year $
-
$
-
$
(6,317
)
Tax recovery relating to the loss (income) from continuing operations
(15,527
)
(1,655
)
7,494
Tax (expense) recovery relating to components of other comprehensive income
-
1,655
(1,177
)
Tax (expense) recovery recorded in deficit
15,527
-
-
Deferred tax liability at the end of the year $
-
$
-
$
-
The tax effects of $
15,717
The significant components of the Company’s net deferred income tax liabilities are as follows:
2018
2017
2016
Mineral properties $
(2,434
) $
(4,635
)
(19,692
)
Loss carry forwards
2,434
4,635
19,692
$
-
$
-
$
-
Unrecognized deductible temporary differences, unused tax losses and unused tax credits are attributed to the following:
2018
2017
2016
Tax Losses:
Operating loss carry forwards – Canada $
106,058
$
85,898
$
60,950
Operating loss carry forwards – South Africa
23,026
204,500
77,069
Net capital loss carry forwards
621
-
1,559
$
129,705
$
290,398
$
139,578
Temporary Differences:
Mineral properties $
7,664
$
305,515
$
7,628
Financing Costs
18,831
16,481
13,930
Property, plant and equipment
735
692
594
Other
254
368
329
$
27,484
$
323,056
$
22,481
Investment Tax Credits: $
318
$
331
$
317
The Company’s Canadian operating loss carry-forwards expire between 2026 and 2037. The Company’s South African operating loss carry-forwards do not expire. The Company’s Canadian unused investment tax credit carry-forwards expire between 2029 and 2035. The Company’s Canadian net capital loss carry-forwards do not expire.</t>
  </si>
  <si>
    <t>SUBSEQUENT EVENTS</t>
  </si>
  <si>
    <t>SUBSEQUENT EVENTS [Text Block]</t>
  </si>
  <si>
    <t>21. SUBSEQUENT EVENTS On November 20, 2018 the Company announced a consolidation of its common shares on the basis of one new share for ten old shares (1:10), effective at 9:00 a.m. (New York time) on December 13, 2018. The Company’s consolidated common shares are expected to begin trading on the Toronto Stock Exchange and NYSE American when the markets open on December 17, 2018. The purpose of the consolidation is to increase the Company’s common share price to be in compliance with the NYSE American’s low selling price requirement.</t>
  </si>
  <si>
    <t>Summary of Significant Accounting Policies (Policies)</t>
  </si>
  <si>
    <t>Consolidation [Policy Text Block]</t>
  </si>
  <si>
    <t>a. Consolidation The consolidated financial statements include those of the Company, its subsidiaries, associates, joint ventures and structured entities that it controls, using uniform accounting policies. Control exists when the Company has (i) power over the investee, (ii) exposure, or rights, to variable returns from its involvement with the investee, and (iii) the ability to use its power to affect its returns. Non-controlling interests in the net assets of consolidated subsidiaries are identified separately from the Company’s equity. Subsidiaries are all entities (including structured entities) over which the Company has control. Subsidiaries are fully consolidated from the date on which control is transferred to the Group. They are de-consolidated from the date that control ceases. Inter-company transactions, balances and unrealized gains on transactions between Group companies are eliminated on consolidation. Unrealized losses are also eliminated unless the transaction provides evidence of an impairment of the asset transferred.</t>
  </si>
  <si>
    <t>Translation of foreign currencies [Policy Text Block]</t>
  </si>
  <si>
    <t>b. Translation of foreign currencies
Functional currency Items included in the financial statements of the Company and each of the Company’s subsidiaries are measured using the currency of the primary economic environment in which the entity operates (the functional currency) as follows:
Platinum Group Metals Ltd. Canadian Dollars
Platinum Group Metals (RSA) (Pty) Ltd. South African Rand
Maseve Investments 11 (Pty) Ltd. South African Rand
Mnombo Wethu Consultants (Pty) Limited South African Rand
Waterberg JV Resources (Pty) Ltd South African Rand
Presentation Currency The Company’s presentation currency is the United States Dollar (“USD”)
Foreign Exchange Rates Used The following exchange rates were used when preparing these consolidated financial statements:
Rand/USD
Year-end rate:
R
14.6883
(2017 R
13.0190)
Year average rate:
R
12.9572
(2017 R
13.4711)
CAD/USD
Year-end rate:
$1.3055
(2017 $1.2536)
Year average rate:
$1.2776
(2017 $1.3212)
Transactions and balances Foreign currency transactions are translated into the relevant entity’s functional currency using the exchange rates prevailing at the date of the transaction. Foreign currency gains and losses resulting from the settlement of such transactions and from the translation at period-end exchange rates of monetary assets and liabilities denominated in foreign currencies are recognized in the income statement.
Subsidiaries The results and financial position of subsidiaries that have a functional currency different from the presentation currency are translated into the presentation currency as follows:
• Assets and liabilities are translated at the closing rate at the reporting date;
• Income and expenses are translated at average exchange rates for the period; and
•
All resulting exchange differences are recognized in other comprehensive income as cumulative translation adjustments.</t>
  </si>
  <si>
    <t>Change in ownership interests [Policy Text Block]</t>
  </si>
  <si>
    <t>c. Change in ownership interests The Company treats transactions with non-controlling interests that do not result in a loss of control as transactions with equity owners. A change in ownership interest results in an adjustment between the carrying amounts of the controlling and non-controlling interests to reflect their relative interest in the subsidiary. Any difference between the amount of the adjustment to non-controlling interests and any consideration received is recognized in a separate line in retained earnings.</t>
  </si>
  <si>
    <t>Cash and cash equivalents [Policy Text Block]</t>
  </si>
  <si>
    <t>d. Cash and cash equivalents
Cash and cash equivalents consist of cash and short-term deposits, which are readily convertible to cash and have original maturities of
90
days or less.</t>
  </si>
  <si>
    <t>Marketable Securities [Policy Text Block]</t>
  </si>
  <si>
    <t>e. Marketable Securities
Marketable Securities represent shares received from the sale of the Maseve mine. The shares held are shares of Royal Bafokeng Platinum and are traded on the Johannesburg Stock Exchange. While shares were held in escrow prior to phase
2
of the Maseve sale being completed, all changes in value were recorded in ‘Loss on Asset Held for Sale.’ Following the completion of phase
2
of the Maseve sale all changes in value of the shares are recorded in ‘Loss on Fair Value of Marketable Securities.’</t>
  </si>
  <si>
    <t>Exploration and evaluation assets [Policy Text Block]</t>
  </si>
  <si>
    <t>f. Exploration and evaluation assets Exploration and evaluation activity involves the search for mineral resources, the determination of technical feasibility and the assessment of commercial viability of an identified resource. Exploration and evaluation activity includes:
- acquiring the rights to explore;
Exploration and evaluation expenditures on identifiable properties are capitalized. Exploration and evaluation assets are shown separately until technical feasibility and commercial viability is achieved at which point the relevant asset is transferred to development assets under property, plant and equipment. Capitalized costs are all considered to be tangible assets as they form part of the underlying mineral property. Capitalized exploration and evaluation assets are reviewed for impairment when facts or circumstances suggest an asset’s carrying amount may exceed its recoverable amount. If impairment is considered to exist, the related asset is written down to the greater of its value in use and its fair value less costs to sell.</t>
  </si>
  <si>
    <t>Property, plant and equipment [Policy Text Block]</t>
  </si>
  <si>
    <t>g. Property, plant and equipment Property, plant and equipment are stat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roperty, plant and equipment is comprised of major components with different useful lives, the components are accounted for as separate items of property, plant and equipment. Costs incurred for new construction, mine development, and major overhauls of existing equipment are capitalized as property, plant and equipment and are subject to depreciation once they are put into use. The costs of routine maintenance and repairs are expensed as incurred. Once a mining project has been established as technically feasible and commercially viable, expenditure other than on land, buildings, plant and equipment is capitalised as part of “development assets” together with any related amount transferred from “exploration and evaluation assets”. Capitalization of costs incurred and revenue received during commissioning ceases when the property is capable of operating at levels intended by management. The present value of the decommissioning cost, which is the dismantling and removal of the asset included in the environmental rehabilitation obligation, is included in the cost of the related preproduction assets. These assets are depreciated over their useful lives. Subsequent costs are included in the asset’s carrying amount only when it is probable that future economic benefits associated with the item will flow to the Company and the cost of the item can be reliably measured. All repairs and maintenance are expensed to profit or loss during the financial period in which they are incurred. An item of property, plant and equipment is derecognized upon disposal or when no future economic benefits are expected to arise from the continued use of the asset. Any gain or loss arising on the disposal, retirement or scrapping of an item of property, plant and equipment is determined as the difference between the sales proceeds and the carrying amount of the asset and is recognized in profit or loss. Where an item of property, plant and equipment is comprised of major components with different useful lives, the components are accounted for as separate items of property, plant and equipment. Property, plant and equipment are recorded at cost and are depreciated on a straight-line basis over the following periods:
Buildings
20
years
Mining equipment
2
–
22
years
Vehicles
3
–
5
years
Computer equipment and software
3
–
5
years
Furniture and fixtures
5
years</t>
  </si>
  <si>
    <t>Asset Held for Sale [Policy Text Block]</t>
  </si>
  <si>
    <t>h. Asset Held for Sale Assets that are immediately available for sale and for which a sale is highly probable are classified as assets held for sale. When several assets are held for sale in a single transaction, they are accounted for as a disposal group, which also includes any liabilities directly associated with those assets. The net assets or disposal groups held for sale are measured at the lower of carrying amount and fair value less costs to sell. Depreciation ceases when assets are classified as held for sale. At each balance sheet date, the value of the assets and liabilities held for sale is reviewed to determine whether any provision adjustments should be recorded due to a change in their fair value less costs to sell.</t>
  </si>
  <si>
    <t>Impairment [Policy Text Block]</t>
  </si>
  <si>
    <t>i. Impairment Long-lived assets are reviewed for impairment whenever events or changes in circumstances indicate that the carrying amount may not be recoverable. The Company conducts internal reviews of asset values which are used to assess for any indications of impairment. External factors such as changes in expected future prices, costs and other market factors including market capitalization are also monitored to assess for indications of impairment. If any such indication exists an estimate of the recoverable amount is undertaken, being the higher of an asset’s fair value less costs to sell and its value in use. If the asset’s carrying amount exceeds its recoverable amount, then an impairment loss is recognized. Fair value is determined as the amount that would be obtained from the sale of the asset in an arm’s length transaction between knowledgeable and willing parties. Fair value of mineral assets is generally determined as the present value of the estimated future cash flows expected to arise from the use of the asset, including any expansion prospects. Value in use is determined as the present value of the estimated future cash flows expected to arise from the continued use of the asset in its present form and from its ultimate disposal.
Impairment is assessed at the level of cash-generating units (“
CGUs Long-lived assets that have been impaired are tes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taken place.</t>
  </si>
  <si>
    <t>Trade payables [Policy Text Block]</t>
  </si>
  <si>
    <t>j. 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payables are recognised initially at fair value and subsequently measured at amortized cost using the effective interest method.</t>
  </si>
  <si>
    <t>Asset retirement obligations [Policy Text Block]</t>
  </si>
  <si>
    <t>k. Asset retirement obligations Provisions for asset retirement obligation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disturbance occurs. The provision is discounted using a risk-free pre-tax rate, and the unwinding of the discount is included in finance costs. At the time of establishing the provision, a corresponding asset is recognized and is depreciated over the future life of the asset to which it relates. The provision is adjusted on an annual basis for changes in cost estimates, discount rates and inflation.</t>
  </si>
  <si>
    <t>Convertible Notes [Policy Text Block]</t>
  </si>
  <si>
    <t>l. Convertible Notes At inception the debt component of the convertible notes is deemed to be the residual value of the net proceeds after the fair value of the embedded derivatives are separated. The debt component is then measured at amortized cost using the effective interest method. The embedded derivatives are revalued at each reporting period with the change in fair value being recorded in profit or loss in each reporting period.</t>
  </si>
  <si>
    <t>Warrants [Policy Text Block]</t>
  </si>
  <si>
    <t>m. Warrants As the exercise price of certain of the Company’s share purchase warrants is fixed in US Dollar, and the functional currency of the Company is the Canadian Dollar, these warrants are considered a derivative as a variable amount of cash in the Company’s functional currency will be received on exercise. Accordingly, these share purchase warrants are classified and accounted for as a derivative liability. The fair value of the warrants is determined by the market price at end of the relevant period or year.</t>
  </si>
  <si>
    <t>Share Capital [Policy Text Block]</t>
  </si>
  <si>
    <t>n. Share Capital Common shares are classified as equity. Incremental costs directly attributable to the issue of common shares and share options are recognized as a deduction from equity, net of any tax effect.</t>
  </si>
  <si>
    <t>Stock-based compensation [Policy Text Block]</t>
  </si>
  <si>
    <t>o. Stock-based compensation The fair values for stock-based awards have been estimated using the Black-Scholes model and recorded as compensation cost over the period of vesting. The compensation cost related to stock options granted is expensed or capitalized to mineral properties, as applicable. Cash received on exercise of stock options is credited to share capital and the related amount previously recognized in contributed surplus is reclassified to share capital.</t>
  </si>
  <si>
    <t>Income taxes [Policy Text Block]</t>
  </si>
  <si>
    <t>p. Income taxes Income tax expense represents the sum of the tax currently payable and deferred tax.
Current tax Current tax expense is based on taxable profit for the year. Taxable profit differs from 'profit before tax' as reported in the consolidated statement of loss and other comprehensive loss because of items of income or expense that are taxable or deductible in other years and items that are never taxable or deductible. The Company'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sed. Such deferred tax assets and liabilities are not recognised if the temporary difference arises from the initial recognition (other than in a business combination) of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t>
  </si>
  <si>
    <t>Loss per common share [Policy Text Block]</t>
  </si>
  <si>
    <t>q. Loss per common share Basic loss per common share is calculated using the weighted average number of common shares outstanding. The Company uses the treasury stock method for the calculation of diluted earnings per share. Diluted per share amounts reflect the potential dilution that could occur if securities or other contracts to issue common shares were exercised or converted to common shares. In periods when a loss is incurred, the effect of the potential issuances of shares is anti-dilutive, and accordingly basic and diluted loss per share are the same.</t>
  </si>
  <si>
    <t>Financial instruments [Policy Text Block]</t>
  </si>
  <si>
    <t>r. Financial instruments IFRS establishes a fair value hierarchy that categorizes the inputs to valuation techniques used to measure fair value into three levels:
Level 1 – Quoted prices in active markets for the same instrument. classified Level 2 – Valuation techniques for which significant inputs are based on observable market data. Level 3 – Valuation techniques for which any significant input is not based on observable market data. The carrying value of marketable securities was based on the quoted market prices of the shares as at August 31, 2018 and was therefore considered to be Level 1 as the Company anticipates disposing of these shares within the next year. (i) Financial assets and liabilities
Loans and receivables – Financial liabilities are classified as either financial liabilities or at fair value through profit or loss.
Financial liabilities -
Fair value through profit or loss (ii) Impairment of financial assets The Company assesses at each reporting date whether there is objective evidence that a financial asset or a group of financial assets is impaired. Impairment losses on financial assets carried at amortized cost are reversed in subsequent periods if the amount of the loss decreases and the decrease can be related objectively to an event occurring after the impairment was recognized.</t>
  </si>
  <si>
    <t>Future accounting changes [Policy Text Block]</t>
  </si>
  <si>
    <t>s. Future accounting changes
Recently Issued Accounting Pronouncements The following new accounting standards, amendments and interpretations, that have not been early adopted in these consolidated financial statements, will or may have an effect on the Company’s future results and financial position:
(i)
IFRS 9,
Financial Instruments
In July 2014, the IASB issued the final version of IFRS 9, Financial Instruments which will replace IAS 39, Financial Instruments . The standard is effective for annual periods beginning on or after January 1, 2018 and permits early adoption. IFRS 9 provides a revised model for recognition and measurement of financial instruments with two classification categories: amortized cost and fair value. As well, under the new standard a single impairment method is required, replacing the multiple impairment methods in IAS 39. IFRS 9 also includes a substantially reformed approach to hedge accounting that links accounting more closely with risk management. The Company is assessing IFRS 9’s impact on its financial statements and has preliminarily concluded that this standard will materially impact the measurement of the Company’s long-term debt and the accounting for several debt amendments during the current and prior years.
(ii)
IFRS 16,
Leases
In January 2016, the IASB issued IFRS 16. IFRS 16 sets out the principals for the recognition, measurement, presentation and disclosure of lases for both parties to a contract, which is the customer (“lessee”) and the supplier (“lessor”). IFRS 16 replaces IAS 17,
Leases
i)
Assets and liabilities for all leases with a term of more than
12
months, unless the underlying assets is of low value; and
ii)
Depreciation of lease assets separately from interest on lease liabilities in the statement of income. The new standard is effective for annual periods beginning on or after January 1, 2019. As the Company’s year end is August, the first effective year will be fiscal 2020. The adoption of this standard would not have a significant impact on the financial statements of the Company based on its current leasing activity.</t>
  </si>
  <si>
    <t>NATURE OF OPERATIONS AND GOING CONCERN (Tables)</t>
  </si>
  <si>
    <t>Disclosure of subsidiaries [Table Text Block]</t>
  </si>
  <si>
    <t>Place of Proportion of ownership interest
incorporation and voting power held
and August 31, August 31,
Name of subsidiary Principal activity operation 2018 2017
Platinum Group Metals (RSA) (Pty) Ltd. Exploration South Africa
100%
100%
Mnombo Wethu Consultants (Pty) Limited.
1 Exploration South Africa
49.9%
49.9%
Waterberg JV Resources (Pty) Ltd. Exploration South Africa
37.05%
45.65%</t>
  </si>
  <si>
    <t>BASIS OF PRESENTATION AND SIGNIFICANT ACCOUNTING POLICIES (Tables)</t>
  </si>
  <si>
    <t>Disclosure of detailed information about foreign exchange rates used [Table Text Block]</t>
  </si>
  <si>
    <t>Rand/USD
Year-end rate:
R
14.6883
(2017 R
13.0190)
Year average rate:
R
12.9572
(2017 R
13.4711)
CAD/USD
Year-end rate:
$1.3055
(2017 $1.2536)
Year average rate:
$1.2776
(2017 $1.3212)</t>
  </si>
  <si>
    <t>Disclosure of detailed information about estimated useful lives of property, plant and equipment [Table Text Block]</t>
  </si>
  <si>
    <t>Buildings
20
years
Mining equipment
2
–
22
years
Vehicles
3
–
5
years
Computer equipment and software
3
–
5
years
Furniture and fixtures
5
years</t>
  </si>
  <si>
    <t>PROPERTY, PLANT AND EQUIPMENT (Tables)</t>
  </si>
  <si>
    <t>Disclosure of detailed information about property, plant and equipment [text block] [Table Text Block]</t>
  </si>
  <si>
    <t>Development
Office
Mining
Assets
Land
Buildings
Equipment
Equipment
Total
COST
Balance, August 31, 2016 $
422,658
$
8,547
$
10,500
$
2,411
$
45,234
$
489,350
Additions
130,868
1
-
2,655
529
2,046
136,098
Impairment and transfer to Asset Held for Sale
(604,974
)
(9,648
)
(14,506
)
(898
)
(52,157
)
(682,183
)
2
Foreign exchange movement
51,448
1,101
1,351
247
5,825
59,972
Balance, August 31, 2017
$
-
$
-
$
-
$
2,289
$
948
$
3,237
Disposals
-
-
-
(50
)
(169
)
(219
)
Foreign exchange movement
-
-
-
(200
)
(108
)
(308
)
Balance August 31, 2018
$
-
$
-
$
-
$
2,039
$
671
$
2,710
ACCUMULATED DEPRECIATION
Balance, August 31, 2016
-
-
1,587
1,407
16,660
19,654
Depreciation
-
-
962
516
7,750
9,228
Transfer to Asset Held for Sale
-
-
(2,753
)
(599
)
(26,319
)
(29,671
)
2
Foreign exchange movement
-
-
204
134
2,145
2,483
Balance, August 31, 2017
$
-
$
-
$
-
$
1,458
$
236
$
1,694
Depreciation
-
-
-
310
37
347
Disposals
-
-
-
(45
)
(198
)
(243
)
Foreign exchange movement
-
-
-
(118
)
(27
)
(145
)
Balance August 31, 2018
$
-
$
-
$
-
$
1,605
$
48
$
1,653
Net book value, August 31, 2017
$
-
$
-
$
-
$
831
$
712
$
1,543
Net book value, August 31, 2018
$
-
$
-
$
-
$
434
$
623
$
1,057</t>
  </si>
  <si>
    <t>ASSET HELD FOR SALE (Tables)</t>
  </si>
  <si>
    <t>Disclosure of detailed information about assets held for sale [Table Text Block]</t>
  </si>
  <si>
    <t>Purchase Price $
74,000
Less: fees directly attributable to sale
(4,111
)
Maseve asset held for sale at August 31, 2017 $
69,889
Fees paid in fiscal 2018
1,000
Proceeds from Sale
(71,695
)
Loss on partial disposal of the asset held for sale
(2,305
)
Surface rights remaining for sale
285
Remaining liability (see note 8)
2,826
Remaining asset held for sale August 31, 2018 $
-</t>
  </si>
  <si>
    <t>EXPLORATION AND EVALUATION ASSETS (Tables)</t>
  </si>
  <si>
    <t>Disclosure of detailed information about exploration and evaluation assets explanatory [Table Text Block]</t>
  </si>
  <si>
    <t>Balance, August 31, 2016
$
22,346
Additions
5,701
Disposal of Project #3
1
(2,382
)
Recoveries
(5,635
)
Foreign exchange movement
2,870
Balance, August 31, 2017
$
22,900
Additions
9,096
Foreign exchange movement
(2,590
)
Balance, August 31, 2018
29,406</t>
  </si>
  <si>
    <t>LOANS PAYABLE (Tables)</t>
  </si>
  <si>
    <t>Disclosure of detailed information about loans payable explanatory [Table Text Block]</t>
  </si>
  <si>
    <t>Loan Facility $
40,000
Repayment of principal
(40,000
)
Drawdown Standby and Amendment fees paid
(7,993
)
Interest paid on loan balance
(10,388
)
Cumulative interest and finance costs at effective interest rate
18,381
Carrying value as at August 31, 2018 – Sprott Facility $
-</t>
  </si>
  <si>
    <t>Disclosure of detailed information about brokerage fees explanatory [Table Text Block]</t>
  </si>
  <si>
    <t>LMM Facility $
39,465
Brokerage Fees
2,826
Loan Payable $
42,291</t>
  </si>
  <si>
    <t>CONVERTIBLE NOTES (Tables)</t>
  </si>
  <si>
    <t>Disclosure of detailed information about borrowings [text block] [Table Text Block]</t>
  </si>
  <si>
    <t>Face value convertible notes $
20,000
Transaction costs
(1,049
)
Embedded Derivative fair value at inception
(5,381
)
Value attributed to debt portion of convertible notes $
13,570
Accretion and interest
365
Redemption
(10
)
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
61
Convertible Note balance August 31, 2018 $
14,853</t>
  </si>
  <si>
    <t>Disclosure of detailed information about valuation assumptions for embedded derivatives [Table Text Block]</t>
  </si>
  <si>
    <t>Valuation Date August 31, 2018 August 31, 2017
Share Price (USD)
$0.10
$0.52
Volatility
72.43%
56.17%
Risk free rate
2.71%
1.68%
Credit spread
11.58%
13.59%
All-in rate
14.30%
15.27%
Implied discount on share price
-%
20%</t>
  </si>
  <si>
    <t>SHARE CAPITAL (Tables)</t>
  </si>
  <si>
    <t>Disclosure of number and weighted average exercise prices of share options [text block] [Table Text Block]</t>
  </si>
  <si>
    <t>Average Exercise
Number of Shares
Price
Options outstanding at August 31, 2016
2,977,275
C$
7.31
Granted
2,305,000
2.00
Forfeited
(900,000
)
6.46
Options outstanding at August 31, 2017
4,382,275
C$
4.65
Forfeited
(1,296,775
)
4.15
Options outstanding at August 31, 2018
3,085,500
C$
4.52</t>
  </si>
  <si>
    <t>Disclosure of number and weighted average remaining contractual life of outstanding share options [Table Text Block]</t>
  </si>
  <si>
    <t>Number
Number
Average Remaining
Outstanding at
Exercisable at
Contractual Life
August 31, 2018
August 31, 2018
Exercise Price
(Years)
2,024,500
1,888,375
C$
2.00
3.05
598,000
598,000
6.50
1.46
463,000
463,00
13.00
0.37
3,085,500
2,949,375
2.25</t>
  </si>
  <si>
    <t>NON-CONTROLLING INTEREST (Tables)</t>
  </si>
  <si>
    <t>Disclosure of detailed information about non-controlling interests explanatory [Table Text Block]</t>
  </si>
  <si>
    <t>Company Proportion of Loss allocated to Accumulated
ownership and non-controlling non-controlling
voting rights held interests interests
by non-controlling
interests
2018
2017
2018
2017
2018
2017
Maseve Investments 11 (Pty) Ltd
17.1%
17.1%
$2,342
$47,956
$-
$(16,463)
Mnombo Wethu Consultants (Pty) Limited
50.1%
50.1%
-
-
5,768
4,555
Waterberg JV Co
1
62.95%
54.35%
-
-
5,384
-
Total
$11,152
$(11,908)</t>
  </si>
  <si>
    <t>RELATED PARTY TRANSACTIONS (Tables)</t>
  </si>
  <si>
    <t>Disclosure of information about key management personnel [Table Text Block]</t>
  </si>
  <si>
    <t>Year ended
August 31, 2018
August 31, 2017
August 31, 2016
Salaries $
963
$
1,093
$
1,274
Directors fees
184
235
235
Share-based payments – management
13
396
72
Share-based payments - directors
12
504
61
Total
$
1,172
$
2,228
$
1,642</t>
  </si>
  <si>
    <t>CONTINGENCIES AND COMMITMENTS (Tables)</t>
  </si>
  <si>
    <t>Disclosure of detailed information about commitments [Table Text Block]</t>
  </si>
  <si>
    <t>Payments Due By Year
&lt; 1 Year 1 – 3 Years 4 – 5 Years &gt; 5 Years Total
Lease Obligations $
485
$
403
$
-
$
-
$
888
Contractor payments
3,552
-
-
-
3,552
Convertible Note
1
1,474
2,949
21,464
-
25,887
LMM Facility (Note 8)
-
54,746
-
-
54,746
Totals
$
5,511
$
58,098
$
21,464
$
-
$
85,073</t>
  </si>
  <si>
    <t>SUPPLEMENTARY CASH FLOW INFORMATION (Tables)</t>
  </si>
  <si>
    <t>Disclosure of detailed information about non-cash working capital [Table Text Block]</t>
  </si>
  <si>
    <t>Year ended
August 31, 2018
August 31, 2017
Amounts receivable, prepaid expenses and other assets $
(42
) $
3,603
Accounts payable and accrued liabilities
3,007
(1,070
)
$
2,965
$
2,533</t>
  </si>
  <si>
    <t>SEGMENTED REPORTING (Tables)</t>
  </si>
  <si>
    <t>Disclosure of operating segments [Table Text Block]</t>
  </si>
  <si>
    <t>At August 31, 2018
Assets
Liabilities
Canada $
3,333
$
58,396
South Africa – Waterberg
29,406
1,575
South Africa – Other
9,110
1,408
$
41,849
$
61,379
At August 31, 2017
Assets
Liabilities
Canada $
4,087
$
109,379
South Africa – Maseve
71,816
11,853
South Africa – Waterberg
22,705
-
South Africa – Other
1,920
2,562
$
100,528
$
123,794
Comprehensive Loss (Income) for the
year ended
August 31, 2018
August 31, 2017
Canada $
23,401
$
7,689
South Africa – Maseve
11,932
536,019
South Africa – Waterberg
-
-
South Africa – Other
(16,186
)
(12,423
)
$
19,147
$
531,285</t>
  </si>
  <si>
    <t>GENERAL AND ADMINISTRATIVE EXPENSES (Tables)</t>
  </si>
  <si>
    <t>Disclosure of detailed information about general and administrative expenses explanatory [Table Text Block]</t>
  </si>
  <si>
    <t>GENERAL AND ADMINISTRATIVE
Year Ending
Year Ending
EXPENSES
August 31,
August 31,
2018
2017
Salaries and benefits $
1,772
$
1,750
Professional/consulting fees
1,672
1,585
Onerous lease accrual
752
-
Depreciation
347
508
Rent
305
247
Insurance
373
273
Travel
255
307
Regulatory Fees
232
242
Accretion
-
159
Other
376
678
Total
$
6,084
$
5,749</t>
  </si>
  <si>
    <t>FINANCIAL INSTRUMENTS AND RISK MANAGEMENT (Tables)</t>
  </si>
  <si>
    <t>Disclosure of foreign currency risk explanatory [Table Text Block]</t>
  </si>
  <si>
    <t>Year ended
August 31, 2018
August 31, 2017
Cash (Rand) $
350
$
1,402
Cash (USD)
2,613
1,964
Accounts receivable (Rand)
802
1,479
Marketable Securities (Rand)
7,084
-
Accounts payable (Rand)
3,074
13,294
Loan Payable (USD)
39,465
90,126
Convertible Note (USD)
14,853
17,225</t>
  </si>
  <si>
    <t>INCOME TAXES (Tables)</t>
  </si>
  <si>
    <t>Disclosure of detailed information about effective income tax expense recovery [Table Text Block]</t>
  </si>
  <si>
    <t>2018
2017
2016
Loss before income taxes $
40,024
$
588,716
$
44,145
Income tax recovery at statutory rates
(10,941
)
(153,066
)
(11,478
)
Difference of foreign tax rates
(231
)
(11,774
)
(766
)
Non-deductible expenses and non-taxable portion of capital gains
358
158,059
44
Changes in unrecognized deferred tax assets and other
10,814
8,436
4,706
Income tax expense (recovery)
-
1,655
(7,494
)
Income tax expense (recovery) consists of:
Current income taxes $
-
$
-
$
-
Deferred income taxes
-
1,655
(7,494
)
$
-
$
1,655
$
(7,494
)</t>
  </si>
  <si>
    <t>Disclosure of deferred taxes [Table Text Block]</t>
  </si>
  <si>
    <t>The gross movement on the net deferred income tax account is as follows:
2018
2017
2016
Deferred tax liability at the beginning of the year $
-
$
-
$
(6,317
)
Tax recovery relating to the loss (income) from continuing operations
(15,527
)
(1,655
)
7,494
Tax (expense) recovery relating to components of other comprehensive income
-
1,655
(1,177
)
Tax (expense) recovery recorded in deficit
15,527
-
-
Deferred tax liability at the end of the year $
-
$
-
$
-</t>
  </si>
  <si>
    <t>Disclosure of changes in deferred tax assets and liabilities explanatory [Table Text Block]</t>
  </si>
  <si>
    <t>The significant components of the Company’s net deferred income tax liabilities are as follows:
2018
2017
2016
Mineral properties $
(2,434
) $
(4,635
)
(19,692
)
Loss carry forwards
2,434
4,635
19,692
$
-
$
-
$
-</t>
  </si>
  <si>
    <t>Disclosure of temporary difference, unused tax losses and unused tax credits [Table Text Block]</t>
  </si>
  <si>
    <t>Unrecognized deductible temporary differences, unused tax losses and unused tax credits are attributed to the following:
2018
2017
2016
Tax Losses:
Operating loss carry forwards – Canada $
106,058
$
85,898
$
60,950
Operating loss carry forwards – South Africa
23,026
204,500
77,069
Net capital loss carry forwards
621
-
1,559
$
129,705
$
290,398
$
139,578
Temporary Differences:
Mineral properties $
7,664
$
305,515
$
7,628
Financing Costs
18,831
16,481
13,930
Property, plant and equipment
735
692
594
Other
254
368
329
$
27,484
$
323,056
$
22,481
Investment Tax Credits: $
318
$
331
$
317</t>
  </si>
  <si>
    <t>NATURE OF OPERATIONS AND GOING CONCERN (Narrative) (Details) - USD ($) $ in Thousands</t>
  </si>
  <si>
    <t>May 15, 2018</t>
  </si>
  <si>
    <t>May 11, 2018</t>
  </si>
  <si>
    <t>Nov. 06, 2017</t>
  </si>
  <si>
    <t>Aug. 31, 2012</t>
  </si>
  <si>
    <t>Nov. 20, 2015</t>
  </si>
  <si>
    <t>Aug. 31, 2015</t>
  </si>
  <si>
    <t>Negative equity</t>
  </si>
  <si>
    <t>Proceeds from units issued</t>
  </si>
  <si>
    <t>Approximations [Member]</t>
  </si>
  <si>
    <t>LMM Facility [Member]</t>
  </si>
  <si>
    <t>Borrowings</t>
  </si>
  <si>
    <t>Maseve Investments 11 (Pty) Ltd. [Member]</t>
  </si>
  <si>
    <t>Proportion of ownership interest</t>
  </si>
  <si>
    <t>82.90%</t>
  </si>
  <si>
    <t>Proceeds from sale of interests</t>
  </si>
  <si>
    <t>Waterberg Project [Member]</t>
  </si>
  <si>
    <t>37.05%</t>
  </si>
  <si>
    <t>45.65%</t>
  </si>
  <si>
    <t>37.00%</t>
  </si>
  <si>
    <t>Decrease in proportion of ownership, interest sold</t>
  </si>
  <si>
    <t>8.60%</t>
  </si>
  <si>
    <t>Waterberg Project [Member] | Implats [Member]</t>
  </si>
  <si>
    <t>SIGNIFICANT ACCOUNTING JUDGEMENTS AND ESTIMATES (Narrative) (Details) - Mnombo Wethu Consultants (Pty) Limited [Member]</t>
  </si>
  <si>
    <t>49.90%</t>
  </si>
  <si>
    <t>Proportion of ownership and voting rights held by non-controlling interests</t>
  </si>
  <si>
    <t>50.10%</t>
  </si>
  <si>
    <t>MARKETABLE SECURITIES (Narrative) (Details) - USD ($) $ in Thousands</t>
  </si>
  <si>
    <t>RBPlats [Member]</t>
  </si>
  <si>
    <t>Number of equity instruments received</t>
  </si>
  <si>
    <t>PROPERTY, PLANT AND EQUIPMENT (Narrative) (Details) - USD ($) $ in Thousands</t>
  </si>
  <si>
    <t>Pre-production revenue</t>
  </si>
  <si>
    <t>Interest costs capitalised</t>
  </si>
  <si>
    <t>Classification of assets as held for sale [Member]</t>
  </si>
  <si>
    <t>Classification of assets as held for sale [Member] | Accumulated impairment [Member]</t>
  </si>
  <si>
    <t>ASSET HELD FOR SALE (Narrative) (Details) $ in Thousands, R in Millions</t>
  </si>
  <si>
    <t>Sep. 06, 2017USD ($)shares</t>
  </si>
  <si>
    <t>Apr. 26, 2018USD ($)shares</t>
  </si>
  <si>
    <t>Aug. 31, 2018USD ($)shares</t>
  </si>
  <si>
    <t>Aug. 31, 2017USD ($)</t>
  </si>
  <si>
    <t>Aug. 31, 2016USD ($)</t>
  </si>
  <si>
    <t>Aug. 31, 2018USD ($)</t>
  </si>
  <si>
    <t>May 29, 2018USD ($)</t>
  </si>
  <si>
    <t>May 29, 2018ZAR (R)</t>
  </si>
  <si>
    <t>Total consideration for assets held for sale</t>
  </si>
  <si>
    <t>Proceeds from disposal of non-current assets or disposal groups classified as held for sale and discontinued operations</t>
  </si>
  <si>
    <t>Liabilities</t>
  </si>
  <si>
    <t>Consideration for assets held for sale, shares</t>
  </si>
  <si>
    <t>Number of equity instruments received | shares</t>
  </si>
  <si>
    <t>Stage One [Member]</t>
  </si>
  <si>
    <t>Payments for outstanding contractor claims</t>
  </si>
  <si>
    <t>Stage Two [Member]</t>
  </si>
  <si>
    <t>Environmental bond</t>
  </si>
  <si>
    <t>Stage Two [Member] | RBPlats [Member]</t>
  </si>
  <si>
    <t>Consideration for loans held, shares</t>
  </si>
  <si>
    <t>Shares released from escrow | shares</t>
  </si>
  <si>
    <t>Shares released from escrow, value</t>
  </si>
  <si>
    <t>Sprott Facility [Member]</t>
  </si>
  <si>
    <t>Repayments of non-current borrowings</t>
  </si>
  <si>
    <t>Sprott Facility [Member] | Stage One [Member]</t>
  </si>
  <si>
    <t>LMM Facility [Member] | Stage One [Member]</t>
  </si>
  <si>
    <t>Classification of assets as held for sale [Member] | Maseve Investments 11 (Pty) Ltd. [Member]</t>
  </si>
  <si>
    <t>Classification of assets as held for sale [Member] | Maseve Investments 11 (Pty) Ltd. [Member] | Approximations [Member]</t>
  </si>
  <si>
    <t>EXPLORATION AND EVALUATION ASSETS (Narrative) (Details) $ in Thousands, R in Millions</t>
  </si>
  <si>
    <t>Nov. 06, 2017USD ($)</t>
  </si>
  <si>
    <t>Mar. 31, 2017USD ($)</t>
  </si>
  <si>
    <t>Mar. 31, 2016USD ($)</t>
  </si>
  <si>
    <t>Aug. 31, 2012USD ($)</t>
  </si>
  <si>
    <t>Aug. 31, 2012ZAR (R)</t>
  </si>
  <si>
    <t>Capital commitments</t>
  </si>
  <si>
    <t>Payments for exploration and evaluation expenses</t>
  </si>
  <si>
    <t>Purchase agreement amount</t>
  </si>
  <si>
    <t>Amount committed towards pro rata share of remaining DFS costs</t>
  </si>
  <si>
    <t>JOGMEC [Member] | Waterberg Project [Member]</t>
  </si>
  <si>
    <t>21.95%</t>
  </si>
  <si>
    <t>28.35%</t>
  </si>
  <si>
    <t>6.40%</t>
  </si>
  <si>
    <t>Acquisition of interest, work requirement</t>
  </si>
  <si>
    <t>Acquisition of interest, work requirement, interest</t>
  </si>
  <si>
    <t>Proceeds from funds advanced for exploration and evaluation expenses</t>
  </si>
  <si>
    <t>JOGMEC [Member] | Purchase and Development Option [Member] | Waterberg Project [Member]</t>
  </si>
  <si>
    <t>12.195%</t>
  </si>
  <si>
    <t>Mnombo Wethu Consultants (Pty) Limited [Member]</t>
  </si>
  <si>
    <t>Purchase agreement amount | R</t>
  </si>
  <si>
    <t>Mnombo Wethu Consultants (Pty) Limited [Member] | Approximations [Member]</t>
  </si>
  <si>
    <t>Mnombo Wethu Consultants (Pty) Limited [Member] | Waterberg Project [Member]</t>
  </si>
  <si>
    <t>26.00%</t>
  </si>
  <si>
    <t>Expense arising from exploration and evaluation of mineral resources</t>
  </si>
  <si>
    <t>Expenses arising from exploration and evaluation of mineral resources owed to the company</t>
  </si>
  <si>
    <t>Implats [Member] | Waterberg Project [Member]</t>
  </si>
  <si>
    <t>Proportion of ownership, purchase agreement amount</t>
  </si>
  <si>
    <t>15.00%</t>
  </si>
  <si>
    <t>Implats [Member] | Purchase and Development Option [Member] | Waterberg Project [Member]</t>
  </si>
  <si>
    <t>50.01%</t>
  </si>
  <si>
    <t>Waterberg JV Co. [Member]</t>
  </si>
  <si>
    <t>46.00%</t>
  </si>
  <si>
    <t>62.95%</t>
  </si>
  <si>
    <t>54.35%</t>
  </si>
  <si>
    <t>Effective proportion of ownership interest in subsidiary</t>
  </si>
  <si>
    <t>50.02%</t>
  </si>
  <si>
    <t>Waterberg JV Co. [Member] | Purchase and Development Option [Member]</t>
  </si>
  <si>
    <t>31.96%</t>
  </si>
  <si>
    <t>LOANS PAYABLE (Narrative) (Details) - USD ($) $ in Thousands</t>
  </si>
  <si>
    <t>Apr. 18, 2017</t>
  </si>
  <si>
    <t>Jan. 31, 2017</t>
  </si>
  <si>
    <t>Nov. 30, 2016</t>
  </si>
  <si>
    <t>Proceeds from non-current borrowings</t>
  </si>
  <si>
    <t>Sprott Facility and LMM Facility [Member]</t>
  </si>
  <si>
    <t>Interest expense on borrowings</t>
  </si>
  <si>
    <t>Sprott Facility - Third Advance [Member]</t>
  </si>
  <si>
    <t>Sprott Facility - Fourth Advance [Member]</t>
  </si>
  <si>
    <t>Borrowings, interest rate basis</t>
  </si>
  <si>
    <t>The LMM Facility bears interest at LIBOR plus 9.5%</t>
  </si>
  <si>
    <t>Repayments of non-current borrowings and production payment termination accrual</t>
  </si>
  <si>
    <t>Payments of production payment termination accrual</t>
  </si>
  <si>
    <t>Production Payment liability</t>
  </si>
  <si>
    <t>Borrowings, interest rate</t>
  </si>
  <si>
    <t>32.00%</t>
  </si>
  <si>
    <t>Required financing</t>
  </si>
  <si>
    <t>Required financing to reduce indebtedness</t>
  </si>
  <si>
    <t>CONVERTIBLE NOTES (Narrative) (Details) - USD ($)</t>
  </si>
  <si>
    <t>1 Months Ended</t>
  </si>
  <si>
    <t>2 Months Ended</t>
  </si>
  <si>
    <t>6 Months Ended</t>
  </si>
  <si>
    <t>Jul. 25, 2017</t>
  </si>
  <si>
    <t>Jul. 20, 2017</t>
  </si>
  <si>
    <t>Jun. 30, 2017</t>
  </si>
  <si>
    <t>Jul. 03, 2018</t>
  </si>
  <si>
    <t>Jan. 02, 2018</t>
  </si>
  <si>
    <t>Jul. 01, 2018</t>
  </si>
  <si>
    <t>Mar. 31, 2018</t>
  </si>
  <si>
    <t>Transaction costs</t>
  </si>
  <si>
    <t>Gain on warrant derivative</t>
  </si>
  <si>
    <t>Gain of fair value of financial instruments</t>
  </si>
  <si>
    <t>Convertible Notes [Member]</t>
  </si>
  <si>
    <t>6.875%</t>
  </si>
  <si>
    <t>Borrowings, adjustment to interest rate basis</t>
  </si>
  <si>
    <t>0.25%</t>
  </si>
  <si>
    <t>Description of conversion of debt to equity</t>
  </si>
  <si>
    <t>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amp;#8217;s Common Shares of $0.8686 per share on June 27, 2017.</t>
  </si>
  <si>
    <t>Convertible Note Derivatives</t>
  </si>
  <si>
    <t>Value attributed to debt portion of convertible notes</t>
  </si>
  <si>
    <t>Borrowings converted</t>
  </si>
  <si>
    <t>SHARE CAPITAL (Narrative) (Details)</t>
  </si>
  <si>
    <t>May 15, 2018USD ($)shares</t>
  </si>
  <si>
    <t>May 11, 2018USD ($)shares</t>
  </si>
  <si>
    <t>Jan. 13, 2017USD ($)shares</t>
  </si>
  <si>
    <t>Jan. 13, 2017$ / shares</t>
  </si>
  <si>
    <t>Oct. 12, 2016USD ($)shares</t>
  </si>
  <si>
    <t>Jul. 25, 2017USD ($)shares</t>
  </si>
  <si>
    <t>Jul. 20, 2017shares</t>
  </si>
  <si>
    <t>Apr. 18, 2017USD ($)$ / sharesshares</t>
  </si>
  <si>
    <t>Jan. 31, 2017USD ($)$ / sharesshares</t>
  </si>
  <si>
    <t>Nov. 30, 2016USD ($)$ / sharesshares</t>
  </si>
  <si>
    <t>Sep. 19, 2016USD ($)shares</t>
  </si>
  <si>
    <t>Sep. 19, 2016$ / shares</t>
  </si>
  <si>
    <t>Jul. 03, 2018USD ($)shares</t>
  </si>
  <si>
    <t>Jan. 02, 2018USD ($)shares</t>
  </si>
  <si>
    <t>Aug. 31, 2017USD ($)shares</t>
  </si>
  <si>
    <t>Aug. 31, 2016USD ($)shares</t>
  </si>
  <si>
    <t>Jun. 30, 2017USD ($)</t>
  </si>
  <si>
    <t>Nov. 20, 2015USD ($)</t>
  </si>
  <si>
    <t>Aug. 31, 2015shares</t>
  </si>
  <si>
    <t>Number of shares outstanding | shares</t>
  </si>
  <si>
    <t>Units issued - financing (Shares) | shares</t>
  </si>
  <si>
    <t>Units issued, price per unit</t>
  </si>
  <si>
    <t>Weighted average exercise price of warrants granted in share-based payment arrangement</t>
  </si>
  <si>
    <t>Shares issued for interest on convertible note (Shares) | shares</t>
  </si>
  <si>
    <t>Increase (decrease) in number of shares outstanding | shares</t>
  </si>
  <si>
    <t>Issue of equity</t>
  </si>
  <si>
    <t>Equity Issuance, Price per Share | (per share)</t>
  </si>
  <si>
    <t>Payments for share issue costs</t>
  </si>
  <si>
    <t>Gross proceeds from issuing shares</t>
  </si>
  <si>
    <t>Shares issued on conversion of convertible note (Shares) | shares</t>
  </si>
  <si>
    <t>Number of share options granted in share-based payment arrangement</t>
  </si>
  <si>
    <t>Sprott Facility - Second Advance [Member]</t>
  </si>
  <si>
    <t>Capitalized to mineral properties [Member]</t>
  </si>
  <si>
    <t>Capitalized to property plant and equipment [Member]</t>
  </si>
  <si>
    <t>Expensed [Member]</t>
  </si>
  <si>
    <t>WARRANT DERIVATIVE (Narrative) (Details) - USD ($)</t>
  </si>
  <si>
    <t>Warrants granted, value</t>
  </si>
  <si>
    <t>Unit issuance costs attributed to warrants</t>
  </si>
  <si>
    <t>Warrants, market price</t>
  </si>
  <si>
    <t>Warrants outstanding, value</t>
  </si>
  <si>
    <t>RELATED PARTY TRANSACTIONS (Narrative) (Details) - USD ($) $ in Thousands</t>
  </si>
  <si>
    <t>Director remuneration expense</t>
  </si>
  <si>
    <t>West Kirkland Mining Inc [Member]</t>
  </si>
  <si>
    <t>Revenue from rendering of services, related party transactions</t>
  </si>
  <si>
    <t>Amounts receivable, related party transactions</t>
  </si>
  <si>
    <t>Hosken Consolidated Investments Limited [Member]</t>
  </si>
  <si>
    <t>Description of nature of related party relationship</t>
  </si>
  <si>
    <t>As of July 5, 2018, including shares purchased on the open market, HCI owned approximately 15.07% of the Company&amp;#8217;s outstanding common shares.</t>
  </si>
  <si>
    <t>Hosken Consolidated Investments Limited - additional transaction [Member]</t>
  </si>
  <si>
    <t>CONTINGENCIES AND COMMITMENTS (Narrative) (Details) - USD ($) $ in Thousands</t>
  </si>
  <si>
    <t>Minimum operating lease payments recognised as expense</t>
  </si>
  <si>
    <t>17.10%</t>
  </si>
  <si>
    <t>FINANCIAL INSTRUMENTS AND RISK MANAGEMENT (Narrative) (Details) $ in Thousands</t>
  </si>
  <si>
    <t>Currency risk [Member]</t>
  </si>
  <si>
    <t>Percentage of reasonably possible increase in actuarial assumption</t>
  </si>
  <si>
    <t>10.00%</t>
  </si>
  <si>
    <t>Value at risk</t>
  </si>
  <si>
    <t>Interest rate risk [Member]</t>
  </si>
  <si>
    <t>1.00%</t>
  </si>
  <si>
    <t>INCOME TAXES (Narrative) (Details) - USD ($) $ in Thousands</t>
  </si>
  <si>
    <t>Disclosure of subsidiaries (Details)</t>
  </si>
  <si>
    <t>Platinum Group Metals (RSA) (Pty) Ltd. [Member]</t>
  </si>
  <si>
    <t>100.00%</t>
  </si>
  <si>
    <t>Disclosure of detailed information about foreign exchange rates used (Details)</t>
  </si>
  <si>
    <t>Rand / USD [Member]</t>
  </si>
  <si>
    <t>Year-end rate</t>
  </si>
  <si>
    <t>Year average rate</t>
  </si>
  <si>
    <t>CAD / USD [Member]</t>
  </si>
  <si>
    <t>Disclosure of detailed information about estimated useful lives of property, plant and equipment (Details)</t>
  </si>
  <si>
    <t>Buildings [Member]</t>
  </si>
  <si>
    <t>Useful lives or depreciation rates, property, plant and equipment</t>
  </si>
  <si>
    <t>20 years</t>
  </si>
  <si>
    <t>Mining equipment [Member]</t>
  </si>
  <si>
    <t>2 &amp;#8211; 22 years</t>
  </si>
  <si>
    <t>Vehicles [Member]</t>
  </si>
  <si>
    <t>3 &amp;#8211; 5 years</t>
  </si>
  <si>
    <t>Computer equipment and software [Member]</t>
  </si>
  <si>
    <t>Furniture and fixtures [Member]</t>
  </si>
  <si>
    <t>5 years</t>
  </si>
  <si>
    <t>Disclosure of detailed information about property, plant and equipment (Details) - USD ($) $ in Thousands</t>
  </si>
  <si>
    <t>Property, plant and equipment at beginning of period</t>
  </si>
  <si>
    <t>Property, plant and equipment at end of period</t>
  </si>
  <si>
    <t>COST [Member]</t>
  </si>
  <si>
    <t>Additions</t>
  </si>
  <si>
    <t>Disposals</t>
  </si>
  <si>
    <t>Impairment and transfer to Asset Held for Sale</t>
  </si>
  <si>
    <t>Foreign exchange movement</t>
  </si>
  <si>
    <t>ACCUMULATED DEPRECIATION [Member]</t>
  </si>
  <si>
    <t>Transfer to Asset Held for Sale</t>
  </si>
  <si>
    <t>Development Assets [Member]</t>
  </si>
  <si>
    <t>Development Assets [Member] | COST [Member]</t>
  </si>
  <si>
    <t>Development Assets [Member] | ACCUMULATED DEPRECIATION [Member]</t>
  </si>
  <si>
    <t>Land [Member]</t>
  </si>
  <si>
    <t>Land [Member] | COST [Member]</t>
  </si>
  <si>
    <t>Land [Member] | ACCUMULATED DEPRECIATION [Member]</t>
  </si>
  <si>
    <t>Buildings [Member] | COST [Member]</t>
  </si>
  <si>
    <t>Buildings [Member] | ACCUMULATED DEPRECIATION [Member]</t>
  </si>
  <si>
    <t>Office Equipment [Member]</t>
  </si>
  <si>
    <t>Office Equipment [Member] | COST [Member]</t>
  </si>
  <si>
    <t>Office Equipment [Member] | ACCUMULATED DEPRECIATION [Member]</t>
  </si>
  <si>
    <t>Mining equipment [Member] | COST [Member]</t>
  </si>
  <si>
    <t>Mining equipment [Member] | ACCUMULATED DEPRECIATION [Member]</t>
  </si>
  <si>
    <t>Disclosure of detailed information about assets held for sale (Details) - USD ($) $ in Thousands</t>
  </si>
  <si>
    <t>Sep. 06, 2017</t>
  </si>
  <si>
    <t>Maseve Investments 11 (Pty) Ltd. [Member] | Classification of assets as held for sale [Member]</t>
  </si>
  <si>
    <t>Less: fees directly attributable to sale</t>
  </si>
  <si>
    <t>Fees paid for assets held for sale</t>
  </si>
  <si>
    <t>Proceeds from Sale</t>
  </si>
  <si>
    <t>Loss on partial disposal of the asset held for sale</t>
  </si>
  <si>
    <t>Surface rights remaining for sale</t>
  </si>
  <si>
    <t>Remaining asset held for sale</t>
  </si>
  <si>
    <t>Disclosure of detailed information about exploration and evaluation assets explanatory (Details) - USD ($) $ in Thousands</t>
  </si>
  <si>
    <t>Exploration and evaluation assets, beginning of period</t>
  </si>
  <si>
    <t>Disposal</t>
  </si>
  <si>
    <t>Recoveries</t>
  </si>
  <si>
    <t>Exploration and evaluation assets, end of period</t>
  </si>
  <si>
    <t>Disclosure of detailed information about loans payable explanatory (Details) - USD ($) $ in Thousands</t>
  </si>
  <si>
    <t>33 Months Ended</t>
  </si>
  <si>
    <t>Interest paid on loan balance</t>
  </si>
  <si>
    <t>Repayment</t>
  </si>
  <si>
    <t>Drawdown, Standby, Amendment, Legal and Other Fees</t>
  </si>
  <si>
    <t>Interest and finance cost at effective interest rate</t>
  </si>
  <si>
    <t>Carrying value Loans Payable</t>
  </si>
  <si>
    <t>Disclosure of detailed information about brokerage fees explanatory (Details) - USD ($) $ in Thousands</t>
  </si>
  <si>
    <t>Loan Payable</t>
  </si>
  <si>
    <t>Brokerage Fees [Member]</t>
  </si>
  <si>
    <t>Disclosure of detailed information about borrowings (Details) - USD ($) $ in Thousands</t>
  </si>
  <si>
    <t>Convertible Notes</t>
  </si>
  <si>
    <t>Face value convertible notes</t>
  </si>
  <si>
    <t>Interest payments</t>
  </si>
  <si>
    <t>Accretion and interest</t>
  </si>
  <si>
    <t>Redemption</t>
  </si>
  <si>
    <t>Embedded Derivative fair value</t>
  </si>
  <si>
    <t>Disclosure of detailed information about valuation assumptions for embedded derivatives (Details) - $ / shares</t>
  </si>
  <si>
    <t>Share price, convertible notes</t>
  </si>
  <si>
    <t>Expected volatility, convertible notes</t>
  </si>
  <si>
    <t>72.43%</t>
  </si>
  <si>
    <t>56.17%</t>
  </si>
  <si>
    <t>Risk free interest rate, convertible notes</t>
  </si>
  <si>
    <t>2.71%</t>
  </si>
  <si>
    <t>1.68%</t>
  </si>
  <si>
    <t>Credit spread, convertible notes</t>
  </si>
  <si>
    <t>11.58%</t>
  </si>
  <si>
    <t>13.59%</t>
  </si>
  <si>
    <t>All-in rate, convertible notes</t>
  </si>
  <si>
    <t>14.30%</t>
  </si>
  <si>
    <t>15.27%</t>
  </si>
  <si>
    <t>Implied discount on share price, convertible notes</t>
  </si>
  <si>
    <t>0.00%</t>
  </si>
  <si>
    <t>20.00%</t>
  </si>
  <si>
    <t>Disclosure of number and weighted average exercise prices of share options (Details)</t>
  </si>
  <si>
    <t>Aug. 31, 2018CAD ($)</t>
  </si>
  <si>
    <t>Aug. 31, 2017CAD ($)</t>
  </si>
  <si>
    <t>Number of share options outstanding in share-based payment arrangement at beginning of period</t>
  </si>
  <si>
    <t>Weighted average exercise price of share options outstanding in share-based payment arrangement at beginning of period</t>
  </si>
  <si>
    <t>Weighted average exercise price of share options granted in share-based payment arrangement</t>
  </si>
  <si>
    <t>Number of share options forfeited in share-based payment arrangement</t>
  </si>
  <si>
    <t>Weighted average exercise price of share options forfeited in share-based payment arrangement</t>
  </si>
  <si>
    <t>Number of share options outstanding in share-based payment arrangement at end of period</t>
  </si>
  <si>
    <t>Weighted average exercise price of share options outstanding in share-based payment arrangement at end of period</t>
  </si>
  <si>
    <t>Disclosure of number and weighted average remaining contractual life of outstanding share options (Details)</t>
  </si>
  <si>
    <t>Aug. 31, 2018CAD ($)yr</t>
  </si>
  <si>
    <t>Number of share options outstanding in share-based payment arrangement</t>
  </si>
  <si>
    <t>Number of share options exercisable in share-based payment arrangement</t>
  </si>
  <si>
    <t>Weighted average remaining contractual life of outstanding share options</t>
  </si>
  <si>
    <t>Options outstanding 1 [Member]</t>
  </si>
  <si>
    <t>Exercise price of outstanding share options | $</t>
  </si>
  <si>
    <t>Options outstanding 2 [Member]</t>
  </si>
  <si>
    <t>Options outstanding 3 [Member]</t>
  </si>
  <si>
    <t>Disclosure of detailed information about non-controlling interests explanatory (Details) - USD ($) $ in Thousands</t>
  </si>
  <si>
    <t>Loss allocated to non-controlling interests</t>
  </si>
  <si>
    <t>Accumulated non-controlling interests</t>
  </si>
  <si>
    <t>Disclosure of information about key management personnel (Details) - USD ($) $ in Thousands</t>
  </si>
  <si>
    <t>Salaries</t>
  </si>
  <si>
    <t>Directors fees</t>
  </si>
  <si>
    <t>Key Management Compensation</t>
  </si>
  <si>
    <t>Management [Member]</t>
  </si>
  <si>
    <t>Share-based payments</t>
  </si>
  <si>
    <t>Directors [Member]</t>
  </si>
  <si>
    <t>Disclosure of detailed information about commitments (Details) $ in Thousands</t>
  </si>
  <si>
    <t>Less than 1 Year [Member]</t>
  </si>
  <si>
    <t>1 to 3 Years [Member]</t>
  </si>
  <si>
    <t>4 to 5 Years [Member]</t>
  </si>
  <si>
    <t>More than 5 Years [Member]</t>
  </si>
  <si>
    <t>Lease obligations [Member]</t>
  </si>
  <si>
    <t>Lease obligations [Member] | Less than 1 Year [Member]</t>
  </si>
  <si>
    <t>Lease obligations [Member] | 1 to 3 Years [Member]</t>
  </si>
  <si>
    <t>Lease obligations [Member] | 4 to 5 Years [Member]</t>
  </si>
  <si>
    <t>Lease obligations [Member] | More than 5 Years [Member]</t>
  </si>
  <si>
    <t>Contractor payments [Member]</t>
  </si>
  <si>
    <t>Contractor payments [Member] | Less than 1 Year [Member]</t>
  </si>
  <si>
    <t>Contractor payments [Member] | 1 to 3 Years [Member]</t>
  </si>
  <si>
    <t>Contractor payments [Member] | 4 to 5 Years [Member]</t>
  </si>
  <si>
    <t>Contractor payments [Member] | More than 5 Years [Member]</t>
  </si>
  <si>
    <t>Convertible Note [Member]</t>
  </si>
  <si>
    <t>Convertible Note [Member] | Less than 1 Year [Member]</t>
  </si>
  <si>
    <t>Convertible Note [Member] | 1 to 3 Years [Member]</t>
  </si>
  <si>
    <t>Convertible Note [Member] | 4 to 5 Years [Member]</t>
  </si>
  <si>
    <t>Convertible Note [Member] | More than 5 Years [Member]</t>
  </si>
  <si>
    <t>LMM Facility [Member] | Less than 1 Year [Member]</t>
  </si>
  <si>
    <t>LMM Facility [Member] | 1 to 3 Years [Member]</t>
  </si>
  <si>
    <t>LMM Facility [Member] | 4 to 5 Years [Member]</t>
  </si>
  <si>
    <t>LMM Facility [Member] | More than 5 Years [Member]</t>
  </si>
  <si>
    <t>Disclosure of detailed information about non-cash working capital (Details) - USD ($) $ in Thousands</t>
  </si>
  <si>
    <t>Amounts receivable, prepaid expenses and other assets</t>
  </si>
  <si>
    <t>Accounts payable and accrued liabilities</t>
  </si>
  <si>
    <t>Disclosure of operating segments (Details) - USD ($) $ in Thousands</t>
  </si>
  <si>
    <t>Assets</t>
  </si>
  <si>
    <t>Total Comprehensive Loss/(Income)</t>
  </si>
  <si>
    <t>Canada [Member]</t>
  </si>
  <si>
    <t>South Africa Maseve [Member]</t>
  </si>
  <si>
    <t>South Africa Waterberg [Member]</t>
  </si>
  <si>
    <t>South Africa Other [Member]</t>
  </si>
  <si>
    <t>Disclosure of detailed information about general and administrative expenses explanatory (Details) - USD ($) $ in Thousands</t>
  </si>
  <si>
    <t>Salaries and benefits</t>
  </si>
  <si>
    <t>Professional/consulting fees</t>
  </si>
  <si>
    <t>Onerous lease accrual</t>
  </si>
  <si>
    <t>Rent</t>
  </si>
  <si>
    <t>Insurance</t>
  </si>
  <si>
    <t>Travel</t>
  </si>
  <si>
    <t>Regulatory Fees</t>
  </si>
  <si>
    <t>Accretion</t>
  </si>
  <si>
    <t>Other</t>
  </si>
  <si>
    <t>Disclosure of foreign currency risk explanatory (Details) - USD ($) $ in Thousands</t>
  </si>
  <si>
    <t>Accounts receivable</t>
  </si>
  <si>
    <t>Amounts held in Rand [Member]</t>
  </si>
  <si>
    <t>Cash</t>
  </si>
  <si>
    <t>Accounts payable</t>
  </si>
  <si>
    <t>Amounts held in USD [Member]</t>
  </si>
  <si>
    <t>Disclosure of detailed information about effective income tax expense recovery (Details) - USD ($) $ in Thousands</t>
  </si>
  <si>
    <t>Loss before income taxes</t>
  </si>
  <si>
    <t>Income tax recovery at statutory rates</t>
  </si>
  <si>
    <t>Difference of foreign tax rates</t>
  </si>
  <si>
    <t>Non-deductible expenses and non-taxable portion of capital gains</t>
  </si>
  <si>
    <t>Changes in unrecognized deferred tax assets and other</t>
  </si>
  <si>
    <t>Income tax expense (recovery)</t>
  </si>
  <si>
    <t>Current income taxes</t>
  </si>
  <si>
    <t>Deferred income taxes</t>
  </si>
  <si>
    <t>Disclosure of deferred taxes (Details) - USD ($) $ in Thousands</t>
  </si>
  <si>
    <t>Deferred tax liability at the beginning of the year</t>
  </si>
  <si>
    <t>Tax recovery relating to the loss (income) from continuing operations</t>
  </si>
  <si>
    <t>Tax (expense) recovery relating to components of other comprehensive income</t>
  </si>
  <si>
    <t>Tax (expense) recovery recorded in deficit</t>
  </si>
  <si>
    <t>Deferred tax liability at the end of the year</t>
  </si>
  <si>
    <t>Disclosure of changes in deferred tax assets and liabilities explanatory (Details) - USD ($) $ in Thousands</t>
  </si>
  <si>
    <t>Deferred tax liabilities</t>
  </si>
  <si>
    <t>Net deferred tax liabilities</t>
  </si>
  <si>
    <t>Mineral properties [Member]</t>
  </si>
  <si>
    <t>Loss carry forwards [Member]</t>
  </si>
  <si>
    <t>Deferred tax assets</t>
  </si>
  <si>
    <t>Disclosure of temporary difference, unused tax losses and unused tax credits (Details) - USD ($) $ in Thousands</t>
  </si>
  <si>
    <t>Tax Losses</t>
  </si>
  <si>
    <t>Temporary Differences</t>
  </si>
  <si>
    <t>Investment Tax Credits</t>
  </si>
  <si>
    <t>Operating loss carry forwards Canada [Member]</t>
  </si>
  <si>
    <t>Operating loss carry forwards South Africa [Member]</t>
  </si>
  <si>
    <t>Net capital loss carry forwards [Member]</t>
  </si>
  <si>
    <t>Financing Costs [Member]</t>
  </si>
  <si>
    <t>Property, plant and equipment [Member]</t>
  </si>
  <si>
    <t>Oth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R &quot;#,##0_);_(&quot;R &quot;(#,##0)" numFmtId="166"/>
    <numFmt formatCode="_(&quot;R &quot;#,##0.0_);_(&quot;R &quot;(#,##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95052</v>
      </c>
    </row>
    <row r="10" spans="1:2">
      <c r="A10" s="4" t="s">
        <v>15</v>
      </c>
      <c r="B10" s="4" t="s">
        <v>16</v>
      </c>
    </row>
    <row r="11" spans="1:2">
      <c r="A11" s="4" t="s">
        <v>17</v>
      </c>
      <c r="B11" s="4" t="s">
        <v>18</v>
      </c>
    </row>
    <row r="12" spans="1:2">
      <c r="A12" s="4" t="s">
        <v>19</v>
      </c>
      <c r="B12" s="5" t="n">
        <v>291034110</v>
      </c>
    </row>
    <row r="13" spans="1:2">
      <c r="A13" s="4" t="s">
        <v>20</v>
      </c>
      <c r="B13" s="4" t="s">
        <v>21</v>
      </c>
    </row>
    <row r="14" spans="1:2">
      <c r="A14" s="4" t="s">
        <v>22</v>
      </c>
      <c r="B14" s="4" t="s">
        <v>23</v>
      </c>
    </row>
    <row r="15" spans="1:2">
      <c r="A15" s="4" t="s">
        <v>24</v>
      </c>
      <c r="B15" s="4" t="s">
        <v>23</v>
      </c>
    </row>
    <row r="16" spans="1:2">
      <c r="A16" s="4" t="s">
        <v>25</v>
      </c>
      <c r="B16" s="5" t="n">
        <v>2018</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9</v>
      </c>
    </row>
    <row r="3" spans="1:2">
      <c r="A3" s="3" t="s">
        <v>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9</v>
      </c>
    </row>
    <row r="3" spans="1:2">
      <c r="A3" s="3" t="s">
        <v>3</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9</v>
      </c>
    </row>
    <row r="3" spans="1:2">
      <c r="A3" s="3" t="s">
        <v>3</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9</v>
      </c>
    </row>
    <row r="3" spans="1:2">
      <c r="A3" s="3" t="s">
        <v>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9</v>
      </c>
    </row>
    <row r="3" spans="1:2">
      <c r="A3" s="3" t="s">
        <v>3</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9</v>
      </c>
    </row>
    <row r="3" spans="1:2">
      <c r="A3" s="3" t="s">
        <v>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9</v>
      </c>
    </row>
    <row r="3" spans="1:2">
      <c r="A3" s="3" t="s">
        <v>3</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9</v>
      </c>
    </row>
    <row r="3" spans="1:2">
      <c r="A3" s="3" t="s">
        <v>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9</v>
      </c>
    </row>
    <row r="3" spans="1:2">
      <c r="A3" s="3" t="s">
        <v>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9</v>
      </c>
    </row>
    <row r="3" spans="1:2">
      <c r="A3" s="3" t="s">
        <v>3</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017</v>
      </c>
      <c r="C3" s="6" t="n">
        <v>3414</v>
      </c>
    </row>
    <row r="4" spans="1:3">
      <c r="A4" s="4" t="s">
        <v>33</v>
      </c>
      <c r="B4" s="5" t="n">
        <v>126</v>
      </c>
      <c r="C4" s="5" t="n">
        <v>0</v>
      </c>
    </row>
    <row r="5" spans="1:3">
      <c r="A5" s="4" t="s">
        <v>34</v>
      </c>
      <c r="B5" s="5" t="n">
        <v>7084</v>
      </c>
      <c r="C5" s="5" t="n">
        <v>0</v>
      </c>
    </row>
    <row r="6" spans="1:3">
      <c r="A6" s="4" t="s">
        <v>35</v>
      </c>
      <c r="B6" s="5" t="n">
        <v>863</v>
      </c>
      <c r="C6" s="5" t="n">
        <v>2058</v>
      </c>
    </row>
    <row r="7" spans="1:3">
      <c r="A7" s="4" t="s">
        <v>36</v>
      </c>
      <c r="B7" s="5" t="n">
        <v>226</v>
      </c>
      <c r="C7" s="5" t="n">
        <v>645</v>
      </c>
    </row>
    <row r="8" spans="1:3">
      <c r="A8" s="4" t="s">
        <v>37</v>
      </c>
      <c r="B8" s="5" t="n">
        <v>0</v>
      </c>
      <c r="C8" s="5" t="n">
        <v>69889</v>
      </c>
    </row>
    <row r="9" spans="1:3">
      <c r="A9" s="4" t="s">
        <v>38</v>
      </c>
      <c r="B9" s="5" t="n">
        <v>11316</v>
      </c>
      <c r="C9" s="5" t="n">
        <v>76006</v>
      </c>
    </row>
    <row r="10" spans="1:3">
      <c r="A10" s="4" t="s">
        <v>39</v>
      </c>
      <c r="B10" s="5" t="n">
        <v>70</v>
      </c>
      <c r="C10" s="5" t="n">
        <v>79</v>
      </c>
    </row>
    <row r="11" spans="1:3">
      <c r="A11" s="4" t="s">
        <v>40</v>
      </c>
      <c r="B11" s="5" t="n">
        <v>29406</v>
      </c>
      <c r="C11" s="5" t="n">
        <v>22900</v>
      </c>
    </row>
    <row r="12" spans="1:3">
      <c r="A12" s="4" t="s">
        <v>41</v>
      </c>
      <c r="B12" s="5" t="n">
        <v>1057</v>
      </c>
      <c r="C12" s="5" t="n">
        <v>1543</v>
      </c>
    </row>
    <row r="13" spans="1:3">
      <c r="A13" s="4" t="s">
        <v>42</v>
      </c>
      <c r="B13" s="5" t="n">
        <v>41849</v>
      </c>
      <c r="C13" s="5" t="n">
        <v>100528</v>
      </c>
    </row>
    <row r="14" spans="1:3">
      <c r="A14" s="3" t="s">
        <v>31</v>
      </c>
    </row>
    <row r="15" spans="1:3">
      <c r="A15" s="4" t="s">
        <v>43</v>
      </c>
      <c r="B15" s="5" t="n">
        <v>3572</v>
      </c>
      <c r="C15" s="5" t="n">
        <v>16443</v>
      </c>
    </row>
    <row r="16" spans="1:3">
      <c r="A16" s="4" t="s">
        <v>44</v>
      </c>
      <c r="B16" s="5" t="n">
        <v>0</v>
      </c>
      <c r="C16" s="5" t="n">
        <v>46305</v>
      </c>
    </row>
    <row r="17" spans="1:3">
      <c r="A17" s="4" t="s">
        <v>45</v>
      </c>
      <c r="B17" s="5" t="n">
        <v>3572</v>
      </c>
      <c r="C17" s="5" t="n">
        <v>62748</v>
      </c>
    </row>
    <row r="18" spans="1:3">
      <c r="A18" s="4" t="s">
        <v>46</v>
      </c>
      <c r="B18" s="5" t="n">
        <v>42291</v>
      </c>
      <c r="C18" s="5" t="n">
        <v>43821</v>
      </c>
    </row>
    <row r="19" spans="1:3">
      <c r="A19" s="4" t="s">
        <v>47</v>
      </c>
      <c r="B19" s="5" t="n">
        <v>14853</v>
      </c>
      <c r="C19" s="5" t="n">
        <v>17225</v>
      </c>
    </row>
    <row r="20" spans="1:3">
      <c r="A20" s="4" t="s">
        <v>48</v>
      </c>
      <c r="B20" s="5" t="n">
        <v>663</v>
      </c>
      <c r="C20" s="5" t="n">
        <v>0</v>
      </c>
    </row>
    <row r="21" spans="1:3">
      <c r="A21" s="4" t="s">
        <v>49</v>
      </c>
      <c r="B21" s="5" t="n">
        <v>61379</v>
      </c>
      <c r="C21" s="5" t="n">
        <v>123794</v>
      </c>
    </row>
    <row r="22" spans="1:3">
      <c r="A22" s="3" t="s">
        <v>50</v>
      </c>
    </row>
    <row r="23" spans="1:3">
      <c r="A23" s="4" t="s">
        <v>51</v>
      </c>
      <c r="B23" s="5" t="n">
        <v>818454</v>
      </c>
      <c r="C23" s="5" t="n">
        <v>800894</v>
      </c>
    </row>
    <row r="24" spans="1:3">
      <c r="A24" s="4" t="s">
        <v>52</v>
      </c>
      <c r="B24" s="5" t="n">
        <v>25950</v>
      </c>
      <c r="C24" s="5" t="n">
        <v>25870</v>
      </c>
    </row>
    <row r="25" spans="1:3">
      <c r="A25" s="4" t="s">
        <v>53</v>
      </c>
      <c r="B25" s="5" t="n">
        <v>-159742</v>
      </c>
      <c r="C25" s="5" t="n">
        <v>-170505</v>
      </c>
    </row>
    <row r="26" spans="1:3">
      <c r="A26" s="4" t="s">
        <v>54</v>
      </c>
      <c r="B26" s="5" t="n">
        <v>-715344</v>
      </c>
      <c r="C26" s="5" t="n">
        <v>-667617</v>
      </c>
    </row>
    <row r="27" spans="1:3">
      <c r="A27" s="4" t="s">
        <v>55</v>
      </c>
      <c r="B27" s="5" t="n">
        <v>-30682</v>
      </c>
      <c r="C27" s="5" t="n">
        <v>-11358</v>
      </c>
    </row>
    <row r="28" spans="1:3">
      <c r="A28" s="4" t="s">
        <v>56</v>
      </c>
      <c r="B28" s="5" t="n">
        <v>11152</v>
      </c>
      <c r="C28" s="5" t="n">
        <v>-11908</v>
      </c>
    </row>
    <row r="29" spans="1:3">
      <c r="A29" s="4" t="s">
        <v>57</v>
      </c>
      <c r="B29" s="5" t="n">
        <v>-19530</v>
      </c>
      <c r="C29" s="5" t="n">
        <v>-23266</v>
      </c>
    </row>
    <row r="30" spans="1:3">
      <c r="A30" s="4" t="s">
        <v>58</v>
      </c>
      <c r="B30" s="6" t="n">
        <v>41849</v>
      </c>
      <c r="C30" s="6" t="n">
        <v>100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9</v>
      </c>
    </row>
    <row r="3" spans="1:2">
      <c r="A3" s="3" t="s">
        <v>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9</v>
      </c>
    </row>
    <row r="3" spans="1:2">
      <c r="A3" s="3" t="s">
        <v>3</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9</v>
      </c>
    </row>
    <row r="3" spans="1:2">
      <c r="A3" s="3" t="s">
        <v>3</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9</v>
      </c>
    </row>
    <row r="3" spans="1:2">
      <c r="A3" s="3" t="s">
        <v>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9</v>
      </c>
    </row>
    <row r="3" spans="1:2">
      <c r="A3" s="3" t="s">
        <v>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9</v>
      </c>
    </row>
    <row r="3" spans="1:2">
      <c r="A3" s="3" t="s">
        <v>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9</v>
      </c>
    </row>
    <row r="3" spans="1:2">
      <c r="A3" s="3" t="s">
        <v>3</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9</v>
      </c>
    </row>
    <row r="3" spans="1:2">
      <c r="A3" s="3" t="s">
        <v>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9</v>
      </c>
    </row>
    <row r="3" spans="1:2">
      <c r="A3" s="3" t="s">
        <v>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9</v>
      </c>
    </row>
    <row r="3" spans="1:2">
      <c r="A3" s="3" t="s">
        <v>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9</v>
      </c>
      <c r="C2" s="2" t="s">
        <v>30</v>
      </c>
      <c r="D2" s="2" t="s">
        <v>60</v>
      </c>
    </row>
    <row r="3" spans="1:4">
      <c r="A3" s="3" t="s">
        <v>61</v>
      </c>
    </row>
    <row r="4" spans="1:4">
      <c r="A4" s="4" t="s">
        <v>62</v>
      </c>
      <c r="B4" s="6" t="n">
        <v>6084</v>
      </c>
      <c r="C4" s="6" t="n">
        <v>5749</v>
      </c>
      <c r="D4" s="6" t="n">
        <v>5421</v>
      </c>
    </row>
    <row r="5" spans="1:4">
      <c r="A5" s="4" t="s">
        <v>63</v>
      </c>
      <c r="B5" s="5" t="n">
        <v>18414</v>
      </c>
      <c r="C5" s="5" t="n">
        <v>367</v>
      </c>
      <c r="D5" s="5" t="n">
        <v>0</v>
      </c>
    </row>
    <row r="6" spans="1:4">
      <c r="A6" s="4" t="s">
        <v>64</v>
      </c>
      <c r="B6" s="5" t="n">
        <v>4068</v>
      </c>
    </row>
    <row r="7" spans="1:4">
      <c r="A7" s="4" t="s">
        <v>65</v>
      </c>
      <c r="C7" s="5" t="n">
        <v>-4563</v>
      </c>
      <c r="D7" s="5" t="n">
        <v>-1664</v>
      </c>
    </row>
    <row r="8" spans="1:4">
      <c r="A8" s="4" t="s">
        <v>66</v>
      </c>
      <c r="B8" s="5" t="n">
        <v>77</v>
      </c>
      <c r="C8" s="5" t="n">
        <v>1144</v>
      </c>
      <c r="D8" s="5" t="n">
        <v>150</v>
      </c>
    </row>
    <row r="9" spans="1:4">
      <c r="A9" s="4" t="s">
        <v>67</v>
      </c>
      <c r="B9" s="5" t="n">
        <v>14437</v>
      </c>
      <c r="C9" s="5" t="n">
        <v>0</v>
      </c>
      <c r="D9" s="5" t="n">
        <v>0</v>
      </c>
    </row>
    <row r="10" spans="1:4">
      <c r="A10" s="4" t="s">
        <v>68</v>
      </c>
      <c r="B10" s="5" t="n">
        <v>0</v>
      </c>
      <c r="C10" s="5" t="n">
        <v>589162</v>
      </c>
      <c r="D10" s="5" t="n">
        <v>41371</v>
      </c>
    </row>
    <row r="11" spans="1:4">
      <c r="A11" s="4" t="s">
        <v>69</v>
      </c>
      <c r="B11" s="5" t="n">
        <v>43080</v>
      </c>
      <c r="C11" s="5" t="n">
        <v>591859</v>
      </c>
      <c r="D11" s="5" t="n">
        <v>45278</v>
      </c>
    </row>
    <row r="12" spans="1:4">
      <c r="A12" s="4" t="s">
        <v>70</v>
      </c>
      <c r="B12" s="5" t="n">
        <v>-3726</v>
      </c>
      <c r="C12" s="5" t="n">
        <v>-2081</v>
      </c>
      <c r="D12" s="5" t="n">
        <v>0</v>
      </c>
    </row>
    <row r="13" spans="1:4">
      <c r="A13" s="4" t="s">
        <v>71</v>
      </c>
      <c r="B13" s="5" t="n">
        <v>2304</v>
      </c>
      <c r="C13" s="5" t="n">
        <v>0</v>
      </c>
      <c r="D13" s="5" t="n">
        <v>0</v>
      </c>
    </row>
    <row r="14" spans="1:4">
      <c r="A14" s="4" t="s">
        <v>72</v>
      </c>
      <c r="B14" s="5" t="n">
        <v>105</v>
      </c>
      <c r="C14" s="5" t="n">
        <v>0</v>
      </c>
      <c r="D14" s="5" t="n">
        <v>0</v>
      </c>
    </row>
    <row r="15" spans="1:4">
      <c r="A15" s="4" t="s">
        <v>73</v>
      </c>
      <c r="B15" s="5" t="n">
        <v>-739</v>
      </c>
      <c r="C15" s="5" t="n">
        <v>-1062</v>
      </c>
      <c r="D15" s="5" t="n">
        <v>-1133</v>
      </c>
    </row>
    <row r="16" spans="1:4">
      <c r="A16" s="4" t="s">
        <v>74</v>
      </c>
      <c r="B16" s="5" t="n">
        <v>41024</v>
      </c>
      <c r="C16" s="5" t="n">
        <v>588716</v>
      </c>
      <c r="D16" s="5" t="n">
        <v>44145</v>
      </c>
    </row>
    <row r="17" spans="1:4">
      <c r="A17" s="4" t="s">
        <v>75</v>
      </c>
      <c r="B17" s="5" t="n">
        <v>0</v>
      </c>
      <c r="C17" s="5" t="n">
        <v>1655</v>
      </c>
      <c r="D17" s="5" t="n">
        <v>-7494</v>
      </c>
    </row>
    <row r="18" spans="1:4">
      <c r="A18" s="4" t="s">
        <v>76</v>
      </c>
      <c r="B18" s="5" t="n">
        <v>41024</v>
      </c>
      <c r="C18" s="5" t="n">
        <v>590371</v>
      </c>
      <c r="D18" s="5" t="n">
        <v>36651</v>
      </c>
    </row>
    <row r="19" spans="1:4">
      <c r="A19" s="4" t="s">
        <v>77</v>
      </c>
      <c r="B19" s="5" t="n">
        <v>-6350</v>
      </c>
      <c r="C19" s="5" t="n">
        <v>-59086</v>
      </c>
      <c r="D19" s="5" t="n">
        <v>50030</v>
      </c>
    </row>
    <row r="20" spans="1:4">
      <c r="A20" s="4" t="s">
        <v>78</v>
      </c>
      <c r="B20" s="5" t="n">
        <v>-15527</v>
      </c>
      <c r="C20" s="5" t="n">
        <v>0</v>
      </c>
      <c r="D20" s="5" t="n">
        <v>0</v>
      </c>
    </row>
    <row r="21" spans="1:4">
      <c r="A21" s="4" t="s">
        <v>79</v>
      </c>
      <c r="B21" s="5" t="n">
        <v>19147</v>
      </c>
      <c r="C21" s="5" t="n">
        <v>531285</v>
      </c>
      <c r="D21" s="5" t="n">
        <v>86681</v>
      </c>
    </row>
    <row r="22" spans="1:4">
      <c r="A22" s="3" t="s">
        <v>80</v>
      </c>
    </row>
    <row r="23" spans="1:4">
      <c r="A23" s="4" t="s">
        <v>81</v>
      </c>
      <c r="B23" s="5" t="n">
        <v>38682</v>
      </c>
      <c r="C23" s="5" t="n">
        <v>542415</v>
      </c>
      <c r="D23" s="5" t="n">
        <v>20675</v>
      </c>
    </row>
    <row r="24" spans="1:4">
      <c r="A24" s="4" t="s">
        <v>82</v>
      </c>
      <c r="B24" s="5" t="n">
        <v>2342</v>
      </c>
      <c r="C24" s="5" t="n">
        <v>47956</v>
      </c>
      <c r="D24" s="5" t="n">
        <v>15976</v>
      </c>
    </row>
    <row r="25" spans="1:4">
      <c r="A25" s="4" t="s">
        <v>83</v>
      </c>
      <c r="B25" s="5" t="n">
        <v>41024</v>
      </c>
      <c r="C25" s="5" t="n">
        <v>590371</v>
      </c>
      <c r="D25" s="5" t="n">
        <v>36651</v>
      </c>
    </row>
    <row r="26" spans="1:4">
      <c r="A26" s="3" t="s">
        <v>84</v>
      </c>
    </row>
    <row r="27" spans="1:4">
      <c r="A27" s="4" t="s">
        <v>81</v>
      </c>
      <c r="B27" s="5" t="n">
        <v>16805</v>
      </c>
      <c r="C27" s="5" t="n">
        <v>480741</v>
      </c>
      <c r="D27" s="5" t="n">
        <v>66984</v>
      </c>
    </row>
    <row r="28" spans="1:4">
      <c r="A28" s="4" t="s">
        <v>82</v>
      </c>
      <c r="B28" s="6" t="n">
        <v>2342</v>
      </c>
      <c r="C28" s="6" t="n">
        <v>50544</v>
      </c>
      <c r="D28" s="6" t="n">
        <v>19697</v>
      </c>
    </row>
    <row r="29" spans="1:4">
      <c r="A29" s="4" t="s">
        <v>85</v>
      </c>
      <c r="B29" s="7" t="n">
        <v>0.2</v>
      </c>
      <c r="C29" s="7" t="n">
        <v>4.3</v>
      </c>
      <c r="D29" s="7" t="n">
        <v>0.26</v>
      </c>
    </row>
    <row r="30" spans="1:4">
      <c r="A30" s="4" t="s">
        <v>86</v>
      </c>
      <c r="B30" s="5" t="n">
        <v>190531439</v>
      </c>
      <c r="C30" s="5" t="n">
        <v>126019077</v>
      </c>
      <c r="D30" s="5" t="n">
        <v>804384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9</v>
      </c>
    </row>
    <row r="3" spans="1:2">
      <c r="A3" s="3" t="s">
        <v>3</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9</v>
      </c>
    </row>
    <row r="3" spans="1:2">
      <c r="A3" s="3" t="s">
        <v>3</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9</v>
      </c>
    </row>
    <row r="3" spans="1:2">
      <c r="A3" s="3" t="s">
        <v>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9</v>
      </c>
    </row>
    <row r="3" spans="1:2">
      <c r="A3" s="3" t="s">
        <v>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9</v>
      </c>
    </row>
    <row r="3" spans="1:2">
      <c r="A3" s="3" t="s">
        <v>3</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9</v>
      </c>
    </row>
    <row r="3" spans="1:2">
      <c r="A3" s="3" t="s">
        <v>3</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9</v>
      </c>
    </row>
    <row r="3" spans="1:2">
      <c r="A3" s="3" t="s">
        <v>3</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9</v>
      </c>
    </row>
    <row r="3" spans="1:2">
      <c r="A3" s="3" t="s">
        <v>3</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0"/>
    <col customWidth="1" max="2" min="2" width="11"/>
    <col customWidth="1" max="3" min="3" width="23"/>
    <col customWidth="1" max="4" min="4" width="29"/>
    <col customWidth="1" max="5" min="5" width="48"/>
    <col customWidth="1" max="6" min="6" width="17"/>
    <col customWidth="1" max="7" min="7" width="60"/>
    <col customWidth="1" max="8" min="8" width="34"/>
  </cols>
  <sheetData>
    <row r="1" spans="1:8">
      <c r="A1" s="1" t="s">
        <v>87</v>
      </c>
      <c r="B1" s="2" t="s">
        <v>88</v>
      </c>
      <c r="C1" s="2" t="s">
        <v>89</v>
      </c>
      <c r="D1" s="2" t="s">
        <v>90</v>
      </c>
      <c r="E1" s="2" t="s">
        <v>91</v>
      </c>
      <c r="F1" s="2" t="s">
        <v>92</v>
      </c>
      <c r="G1" s="2" t="s">
        <v>93</v>
      </c>
      <c r="H1" s="2" t="s">
        <v>94</v>
      </c>
    </row>
    <row r="2" spans="1:8">
      <c r="A2" s="4" t="s">
        <v>95</v>
      </c>
      <c r="B2" s="6" t="n">
        <v>473346</v>
      </c>
      <c r="C2" s="6" t="n">
        <v>681762</v>
      </c>
      <c r="D2" s="6" t="n">
        <v>23646</v>
      </c>
      <c r="E2" s="6" t="n">
        <v>-185872</v>
      </c>
      <c r="F2" s="6" t="n">
        <v>-104570</v>
      </c>
      <c r="G2" s="6" t="n">
        <v>414966</v>
      </c>
      <c r="H2" s="6" t="n">
        <v>58380</v>
      </c>
    </row>
    <row r="3" spans="1:8">
      <c r="A3" s="4" t="s">
        <v>96</v>
      </c>
      <c r="B3" s="5" t="n">
        <v>76894302</v>
      </c>
    </row>
    <row r="4" spans="1:8">
      <c r="A4" s="3" t="s">
        <v>3</v>
      </c>
    </row>
    <row r="5" spans="1:8">
      <c r="A5" s="4" t="s">
        <v>97</v>
      </c>
      <c r="B5" s="6" t="n">
        <v>357</v>
      </c>
      <c r="D5" s="5" t="n">
        <v>357</v>
      </c>
      <c r="G5" s="5" t="n">
        <v>357</v>
      </c>
    </row>
    <row r="6" spans="1:8">
      <c r="A6" s="4" t="s">
        <v>98</v>
      </c>
      <c r="B6" s="6" t="n">
        <v>33000</v>
      </c>
      <c r="C6" s="5" t="n">
        <v>33000</v>
      </c>
      <c r="G6" s="5" t="n">
        <v>33000</v>
      </c>
    </row>
    <row r="7" spans="1:8">
      <c r="A7" s="4" t="s">
        <v>99</v>
      </c>
      <c r="B7" s="5" t="n">
        <v>11000000</v>
      </c>
    </row>
    <row r="8" spans="1:8">
      <c r="A8" s="4" t="s">
        <v>100</v>
      </c>
      <c r="B8" s="6" t="n">
        <v>-2959</v>
      </c>
      <c r="C8" s="5" t="n">
        <v>-2959</v>
      </c>
      <c r="G8" s="5" t="n">
        <v>-2959</v>
      </c>
    </row>
    <row r="9" spans="1:8">
      <c r="A9" s="4" t="s">
        <v>101</v>
      </c>
      <c r="B9" s="6" t="n">
        <v>2384</v>
      </c>
      <c r="C9" s="5" t="n">
        <v>2384</v>
      </c>
      <c r="G9" s="5" t="n">
        <v>2384</v>
      </c>
    </row>
    <row r="10" spans="1:8">
      <c r="A10" s="4" t="s">
        <v>102</v>
      </c>
      <c r="B10" s="5" t="n">
        <v>960476</v>
      </c>
    </row>
    <row r="11" spans="1:8">
      <c r="A11" s="4" t="s">
        <v>103</v>
      </c>
      <c r="B11" s="6" t="n">
        <v>3</v>
      </c>
      <c r="C11" s="5" t="n">
        <v>3</v>
      </c>
      <c r="G11" s="5" t="n">
        <v>3</v>
      </c>
    </row>
    <row r="12" spans="1:8">
      <c r="A12" s="4" t="s">
        <v>104</v>
      </c>
      <c r="B12" s="5" t="n">
        <v>2250</v>
      </c>
    </row>
    <row r="13" spans="1:8">
      <c r="A13" s="4" t="s">
        <v>105</v>
      </c>
      <c r="B13" s="6" t="n">
        <v>-50030</v>
      </c>
      <c r="E13" s="5" t="n">
        <v>-46307</v>
      </c>
      <c r="G13" s="5" t="n">
        <v>-46307</v>
      </c>
      <c r="H13" s="5" t="n">
        <v>-3725</v>
      </c>
    </row>
    <row r="14" spans="1:8">
      <c r="A14" s="4" t="s">
        <v>106</v>
      </c>
      <c r="B14" s="5" t="n">
        <v>0</v>
      </c>
    </row>
    <row r="15" spans="1:8">
      <c r="A15" s="4" t="s">
        <v>107</v>
      </c>
      <c r="B15" s="5" t="n">
        <v>-36651</v>
      </c>
      <c r="F15" s="5" t="n">
        <v>-20675</v>
      </c>
      <c r="G15" s="5" t="n">
        <v>-20675</v>
      </c>
      <c r="H15" s="5" t="n">
        <v>-15976</v>
      </c>
    </row>
    <row r="16" spans="1:8">
      <c r="A16" s="4" t="s">
        <v>108</v>
      </c>
      <c r="B16" s="6" t="n">
        <v>419448</v>
      </c>
      <c r="C16" s="5" t="n">
        <v>714190</v>
      </c>
      <c r="D16" s="5" t="n">
        <v>24003</v>
      </c>
      <c r="E16" s="5" t="n">
        <v>-232179</v>
      </c>
      <c r="F16" s="5" t="n">
        <v>-125245</v>
      </c>
      <c r="G16" s="5" t="n">
        <v>380769</v>
      </c>
      <c r="H16" s="5" t="n">
        <v>38679</v>
      </c>
    </row>
    <row r="17" spans="1:8">
      <c r="A17" s="4" t="s">
        <v>109</v>
      </c>
      <c r="B17" s="5" t="n">
        <v>88857028</v>
      </c>
    </row>
    <row r="18" spans="1:8">
      <c r="A18" s="3" t="s">
        <v>3</v>
      </c>
    </row>
    <row r="19" spans="1:8">
      <c r="A19" s="4" t="s">
        <v>97</v>
      </c>
      <c r="B19" s="6" t="n">
        <v>1867</v>
      </c>
      <c r="D19" s="5" t="n">
        <v>1867</v>
      </c>
      <c r="G19" s="5" t="n">
        <v>1867</v>
      </c>
    </row>
    <row r="20" spans="1:8">
      <c r="A20" s="4" t="s">
        <v>98</v>
      </c>
      <c r="B20" s="6" t="n">
        <v>88774</v>
      </c>
      <c r="C20" s="5" t="n">
        <v>88774</v>
      </c>
      <c r="G20" s="5" t="n">
        <v>88774</v>
      </c>
    </row>
    <row r="21" spans="1:8">
      <c r="A21" s="4" t="s">
        <v>99</v>
      </c>
      <c r="B21" s="5" t="n">
        <v>57313750</v>
      </c>
    </row>
    <row r="22" spans="1:8">
      <c r="A22" s="4" t="s">
        <v>100</v>
      </c>
      <c r="B22" s="6" t="n">
        <v>-7210</v>
      </c>
      <c r="C22" s="5" t="n">
        <v>-7210</v>
      </c>
      <c r="G22" s="5" t="n">
        <v>-7210</v>
      </c>
    </row>
    <row r="23" spans="1:8">
      <c r="A23" s="4" t="s">
        <v>110</v>
      </c>
      <c r="B23" s="6" t="n">
        <v>12</v>
      </c>
      <c r="C23" s="5" t="n">
        <v>12</v>
      </c>
      <c r="G23" s="5" t="n">
        <v>12</v>
      </c>
    </row>
    <row r="24" spans="1:8">
      <c r="A24" s="4" t="s">
        <v>111</v>
      </c>
      <c r="B24" s="5" t="n">
        <v>13190</v>
      </c>
    </row>
    <row r="25" spans="1:8">
      <c r="A25" s="4" t="s">
        <v>101</v>
      </c>
      <c r="B25" s="6" t="n">
        <v>5128</v>
      </c>
      <c r="C25" s="5" t="n">
        <v>5128</v>
      </c>
      <c r="G25" s="5" t="n">
        <v>5128</v>
      </c>
    </row>
    <row r="26" spans="1:8">
      <c r="A26" s="4" t="s">
        <v>102</v>
      </c>
      <c r="B26" s="5" t="n">
        <v>2285409</v>
      </c>
    </row>
    <row r="27" spans="1:8">
      <c r="A27" s="4" t="s">
        <v>103</v>
      </c>
      <c r="F27" s="5" t="n">
        <v>43</v>
      </c>
      <c r="G27" s="5" t="n">
        <v>43</v>
      </c>
      <c r="H27" s="5" t="n">
        <v>-43</v>
      </c>
    </row>
    <row r="28" spans="1:8">
      <c r="A28" s="4" t="s">
        <v>105</v>
      </c>
      <c r="B28" s="6" t="n">
        <v>59086</v>
      </c>
      <c r="E28" s="5" t="n">
        <v>61671</v>
      </c>
      <c r="G28" s="5" t="n">
        <v>61671</v>
      </c>
      <c r="H28" s="5" t="n">
        <v>-2588</v>
      </c>
    </row>
    <row r="29" spans="1:8">
      <c r="A29" s="4" t="s">
        <v>106</v>
      </c>
      <c r="B29" s="5" t="n">
        <v>0</v>
      </c>
    </row>
    <row r="30" spans="1:8">
      <c r="A30" s="4" t="s">
        <v>107</v>
      </c>
      <c r="B30" s="5" t="n">
        <v>-590371</v>
      </c>
      <c r="F30" s="5" t="n">
        <v>-542415</v>
      </c>
      <c r="G30" s="5" t="n">
        <v>-542415</v>
      </c>
      <c r="H30" s="5" t="n">
        <v>-47956</v>
      </c>
    </row>
    <row r="31" spans="1:8">
      <c r="A31" s="4" t="s">
        <v>112</v>
      </c>
      <c r="B31" s="6" t="n">
        <v>-23266</v>
      </c>
      <c r="C31" s="5" t="n">
        <v>800894</v>
      </c>
      <c r="D31" s="5" t="n">
        <v>25870</v>
      </c>
      <c r="E31" s="5" t="n">
        <v>-170505</v>
      </c>
      <c r="F31" s="5" t="n">
        <v>-667617</v>
      </c>
      <c r="G31" s="5" t="n">
        <v>-11358</v>
      </c>
      <c r="H31" s="5" t="n">
        <v>-11908</v>
      </c>
    </row>
    <row r="32" spans="1:8">
      <c r="A32" s="4" t="s">
        <v>113</v>
      </c>
      <c r="B32" s="5" t="n">
        <v>148469377</v>
      </c>
    </row>
    <row r="33" spans="1:8">
      <c r="A33" s="3" t="s">
        <v>3</v>
      </c>
    </row>
    <row r="34" spans="1:8">
      <c r="A34" s="4" t="s">
        <v>97</v>
      </c>
      <c r="B34" s="6" t="n">
        <v>80</v>
      </c>
      <c r="D34" s="5" t="n">
        <v>80</v>
      </c>
      <c r="G34" s="5" t="n">
        <v>80</v>
      </c>
    </row>
    <row r="35" spans="1:8">
      <c r="A35" s="4" t="s">
        <v>114</v>
      </c>
      <c r="B35" s="6" t="n">
        <v>1416</v>
      </c>
      <c r="C35" s="5" t="n">
        <v>1416</v>
      </c>
      <c r="G35" s="5" t="n">
        <v>1416</v>
      </c>
    </row>
    <row r="36" spans="1:8">
      <c r="A36" s="4" t="s">
        <v>115</v>
      </c>
      <c r="B36" s="5" t="n">
        <v>10019872</v>
      </c>
    </row>
    <row r="37" spans="1:8">
      <c r="A37" s="4" t="s">
        <v>116</v>
      </c>
      <c r="B37" s="6" t="n">
        <v>18557</v>
      </c>
      <c r="C37" s="5" t="n">
        <v>18557</v>
      </c>
      <c r="G37" s="5" t="n">
        <v>18557</v>
      </c>
    </row>
    <row r="38" spans="1:8">
      <c r="A38" s="4" t="s">
        <v>117</v>
      </c>
      <c r="B38" s="5" t="n">
        <v>132544861</v>
      </c>
    </row>
    <row r="39" spans="1:8">
      <c r="A39" s="4" t="s">
        <v>118</v>
      </c>
      <c r="B39" s="6" t="n">
        <v>-2413</v>
      </c>
      <c r="C39" s="5" t="n">
        <v>-2413</v>
      </c>
      <c r="G39" s="5" t="n">
        <v>-2413</v>
      </c>
    </row>
    <row r="40" spans="1:8">
      <c r="A40" s="4" t="s">
        <v>119</v>
      </c>
      <c r="E40" s="5" t="n">
        <v>-11114</v>
      </c>
      <c r="F40" s="5" t="n">
        <v>-7690</v>
      </c>
      <c r="G40" s="5" t="n">
        <v>-18804</v>
      </c>
      <c r="H40" s="5" t="n">
        <v>18804</v>
      </c>
    </row>
    <row r="41" spans="1:8">
      <c r="A41" s="4" t="s">
        <v>120</v>
      </c>
      <c r="B41" s="5" t="n">
        <v>16134</v>
      </c>
      <c r="F41" s="5" t="n">
        <v>14172</v>
      </c>
      <c r="G41" s="5" t="n">
        <v>14172</v>
      </c>
      <c r="H41" s="5" t="n">
        <v>1962</v>
      </c>
    </row>
    <row r="42" spans="1:8">
      <c r="A42" s="4" t="s">
        <v>121</v>
      </c>
      <c r="B42" s="5" t="n">
        <v>4636</v>
      </c>
      <c r="H42" s="5" t="n">
        <v>4636</v>
      </c>
    </row>
    <row r="43" spans="1:8">
      <c r="A43" s="4" t="s">
        <v>105</v>
      </c>
      <c r="B43" s="5" t="n">
        <v>6350</v>
      </c>
      <c r="E43" s="5" t="n">
        <v>6350</v>
      </c>
      <c r="G43" s="5" t="n">
        <v>6350</v>
      </c>
    </row>
    <row r="44" spans="1:8">
      <c r="A44" s="4" t="s">
        <v>106</v>
      </c>
      <c r="B44" s="5" t="n">
        <v>-15527</v>
      </c>
      <c r="E44" s="5" t="n">
        <v>15527</v>
      </c>
      <c r="F44" s="5" t="n">
        <v>-15527</v>
      </c>
    </row>
    <row r="45" spans="1:8">
      <c r="A45" s="4" t="s">
        <v>107</v>
      </c>
      <c r="B45" s="5" t="n">
        <v>-41024</v>
      </c>
      <c r="F45" s="5" t="n">
        <v>-38682</v>
      </c>
      <c r="G45" s="5" t="n">
        <v>-38682</v>
      </c>
      <c r="H45" s="5" t="n">
        <v>-2342</v>
      </c>
    </row>
    <row r="46" spans="1:8">
      <c r="A46" s="4" t="s">
        <v>122</v>
      </c>
      <c r="B46" s="6" t="n">
        <v>-19530</v>
      </c>
      <c r="C46" s="6" t="n">
        <v>818454</v>
      </c>
      <c r="D46" s="6" t="n">
        <v>25950</v>
      </c>
      <c r="E46" s="6" t="n">
        <v>-159742</v>
      </c>
      <c r="F46" s="6" t="n">
        <v>-715344</v>
      </c>
      <c r="G46" s="6" t="n">
        <v>-30682</v>
      </c>
      <c r="H46" s="6" t="n">
        <v>11152</v>
      </c>
    </row>
    <row r="47" spans="1:8">
      <c r="A47" s="4" t="s">
        <v>123</v>
      </c>
      <c r="B47" s="5" t="n">
        <v>2910341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9</v>
      </c>
    </row>
    <row r="3" spans="1:2">
      <c r="A3" s="3" t="s">
        <v>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9</v>
      </c>
    </row>
    <row r="3" spans="1:2">
      <c r="A3" s="3" t="s">
        <v>3</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9</v>
      </c>
    </row>
    <row r="3" spans="1:2">
      <c r="A3" s="3" t="s">
        <v>3</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9</v>
      </c>
    </row>
    <row r="3" spans="1:2">
      <c r="A3" s="3" t="s">
        <v>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5</v>
      </c>
      <c r="B1" s="2" t="s">
        <v>326</v>
      </c>
      <c r="C1" s="2" t="s">
        <v>327</v>
      </c>
      <c r="D1" s="2" t="s">
        <v>328</v>
      </c>
      <c r="E1" s="2" t="s">
        <v>29</v>
      </c>
      <c r="F1" s="2" t="s">
        <v>30</v>
      </c>
      <c r="G1" s="2" t="s">
        <v>60</v>
      </c>
      <c r="H1" s="2" t="s">
        <v>329</v>
      </c>
      <c r="I1" s="2" t="s">
        <v>330</v>
      </c>
      <c r="J1" s="2" t="s">
        <v>331</v>
      </c>
    </row>
    <row r="2" spans="1:10">
      <c r="A2" s="3" t="s">
        <v>3</v>
      </c>
    </row>
    <row r="3" spans="1:10">
      <c r="A3" s="4" t="s">
        <v>76</v>
      </c>
      <c r="E3" s="6" t="n">
        <v>-41024</v>
      </c>
      <c r="F3" s="6" t="n">
        <v>-590371</v>
      </c>
      <c r="G3" s="6" t="n">
        <v>-36651</v>
      </c>
    </row>
    <row r="4" spans="1:10">
      <c r="A4" s="4" t="s">
        <v>332</v>
      </c>
      <c r="E4" s="6" t="n">
        <v>19530</v>
      </c>
      <c r="F4" s="6" t="n">
        <v>23266</v>
      </c>
      <c r="G4" s="6" t="n">
        <v>-419448</v>
      </c>
      <c r="J4" s="6" t="n">
        <v>-473346</v>
      </c>
    </row>
    <row r="5" spans="1:10">
      <c r="A5" s="4" t="s">
        <v>117</v>
      </c>
      <c r="B5" s="5" t="n">
        <v>117453862</v>
      </c>
      <c r="C5" s="5" t="n">
        <v>15090999</v>
      </c>
      <c r="E5" s="5" t="n">
        <v>132544861</v>
      </c>
    </row>
    <row r="6" spans="1:10">
      <c r="A6" s="4" t="s">
        <v>333</v>
      </c>
      <c r="B6" s="6" t="n">
        <v>17600</v>
      </c>
      <c r="C6" s="6" t="n">
        <v>2300</v>
      </c>
      <c r="E6" s="6" t="n">
        <v>19900</v>
      </c>
    </row>
    <row r="7" spans="1:10">
      <c r="A7" s="4" t="s">
        <v>334</v>
      </c>
    </row>
    <row r="8" spans="1:10">
      <c r="A8" s="3" t="s">
        <v>3</v>
      </c>
    </row>
    <row r="9" spans="1:10">
      <c r="A9" s="4" t="s">
        <v>76</v>
      </c>
      <c r="E9" s="5" t="n">
        <v>41000</v>
      </c>
    </row>
    <row r="10" spans="1:10">
      <c r="A10" s="4" t="s">
        <v>332</v>
      </c>
      <c r="E10" s="6" t="n">
        <v>19500</v>
      </c>
    </row>
    <row r="11" spans="1:10">
      <c r="A11" s="4" t="s">
        <v>117</v>
      </c>
      <c r="E11" s="5" t="n">
        <v>132000000</v>
      </c>
    </row>
    <row r="12" spans="1:10">
      <c r="A12" s="4" t="s">
        <v>335</v>
      </c>
    </row>
    <row r="13" spans="1:10">
      <c r="A13" s="3" t="s">
        <v>3</v>
      </c>
    </row>
    <row r="14" spans="1:10">
      <c r="A14" s="4" t="s">
        <v>336</v>
      </c>
      <c r="E14" s="6" t="n">
        <v>46500</v>
      </c>
      <c r="I14" s="6" t="n">
        <v>40000</v>
      </c>
    </row>
    <row r="15" spans="1:10">
      <c r="A15" s="4" t="s">
        <v>337</v>
      </c>
    </row>
    <row r="16" spans="1:10">
      <c r="A16" s="3" t="s">
        <v>3</v>
      </c>
    </row>
    <row r="17" spans="1:10">
      <c r="A17" s="4" t="s">
        <v>338</v>
      </c>
      <c r="F17" s="4" t="s">
        <v>339</v>
      </c>
    </row>
    <row r="18" spans="1:10">
      <c r="A18" s="4" t="s">
        <v>340</v>
      </c>
      <c r="E18" s="5" t="n">
        <v>74000</v>
      </c>
    </row>
    <row r="19" spans="1:10">
      <c r="A19" s="4" t="s">
        <v>341</v>
      </c>
    </row>
    <row r="20" spans="1:10">
      <c r="A20" s="3" t="s">
        <v>3</v>
      </c>
    </row>
    <row r="21" spans="1:10">
      <c r="A21" s="4" t="s">
        <v>338</v>
      </c>
      <c r="D21" s="4" t="s">
        <v>342</v>
      </c>
      <c r="F21" s="4" t="s">
        <v>343</v>
      </c>
      <c r="H21" s="4" t="s">
        <v>344</v>
      </c>
    </row>
    <row r="22" spans="1:10">
      <c r="A22" s="4" t="s">
        <v>345</v>
      </c>
      <c r="D22" s="4" t="s">
        <v>346</v>
      </c>
    </row>
    <row r="23" spans="1:10">
      <c r="A23" s="4" t="s">
        <v>347</v>
      </c>
    </row>
    <row r="24" spans="1:10">
      <c r="A24" s="3" t="s">
        <v>3</v>
      </c>
    </row>
    <row r="25" spans="1:10">
      <c r="A25" s="4" t="s">
        <v>340</v>
      </c>
      <c r="E25" s="6" t="n">
        <v>17200</v>
      </c>
    </row>
    <row r="26" spans="1:10">
      <c r="A26" s="4" t="s">
        <v>345</v>
      </c>
      <c r="E26" s="4" t="s">
        <v>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28</v>
      </c>
      <c r="C1" s="2" t="s">
        <v>29</v>
      </c>
      <c r="D1" s="2" t="s">
        <v>30</v>
      </c>
      <c r="E1" s="2" t="s">
        <v>329</v>
      </c>
    </row>
    <row r="2" spans="1:5">
      <c r="A2" s="3" t="s">
        <v>3</v>
      </c>
    </row>
    <row r="3" spans="1:5">
      <c r="A3" s="4" t="s">
        <v>338</v>
      </c>
      <c r="B3" s="4" t="s">
        <v>349</v>
      </c>
      <c r="C3" s="4" t="s">
        <v>349</v>
      </c>
      <c r="D3" s="4" t="s">
        <v>349</v>
      </c>
      <c r="E3" s="4" t="s">
        <v>349</v>
      </c>
    </row>
    <row r="4" spans="1:5">
      <c r="A4" s="4" t="s">
        <v>350</v>
      </c>
      <c r="C4" s="4" t="s">
        <v>351</v>
      </c>
      <c r="D4" s="4" t="s">
        <v>3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52</v>
      </c>
      <c r="B1" s="2" t="s">
        <v>1</v>
      </c>
    </row>
    <row r="2" spans="1:4">
      <c r="B2" s="2" t="s">
        <v>29</v>
      </c>
      <c r="C2" s="2" t="s">
        <v>30</v>
      </c>
      <c r="D2" s="2" t="s">
        <v>60</v>
      </c>
    </row>
    <row r="3" spans="1:4">
      <c r="A3" s="3" t="s">
        <v>3</v>
      </c>
    </row>
    <row r="4" spans="1:4">
      <c r="A4" s="4" t="s">
        <v>72</v>
      </c>
      <c r="B4" s="6" t="n">
        <v>105</v>
      </c>
      <c r="C4" s="6" t="n">
        <v>0</v>
      </c>
      <c r="D4" s="6" t="n">
        <v>0</v>
      </c>
    </row>
    <row r="5" spans="1:4">
      <c r="A5" s="4" t="s">
        <v>353</v>
      </c>
    </row>
    <row r="6" spans="1:4">
      <c r="A6" s="3" t="s">
        <v>3</v>
      </c>
    </row>
    <row r="7" spans="1:4">
      <c r="A7" s="4" t="s">
        <v>354</v>
      </c>
      <c r="B7" s="5" t="n">
        <v>4524279</v>
      </c>
    </row>
    <row r="8" spans="1:4">
      <c r="A8" s="4" t="s">
        <v>72</v>
      </c>
      <c r="B8" s="6" t="n">
        <v>105</v>
      </c>
      <c r="C8"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30</v>
      </c>
      <c r="C2" s="2" t="s">
        <v>29</v>
      </c>
    </row>
    <row r="3" spans="1:3">
      <c r="A3" s="3" t="s">
        <v>3</v>
      </c>
    </row>
    <row r="4" spans="1:3">
      <c r="A4" s="4" t="s">
        <v>356</v>
      </c>
      <c r="B4" s="6" t="n">
        <v>15200</v>
      </c>
    </row>
    <row r="5" spans="1:3">
      <c r="A5" s="4" t="s">
        <v>357</v>
      </c>
      <c r="B5" s="5" t="n">
        <v>13400</v>
      </c>
    </row>
    <row r="6" spans="1:3">
      <c r="A6" s="4" t="s">
        <v>41</v>
      </c>
      <c r="B6" s="5" t="n">
        <v>1543</v>
      </c>
      <c r="C6" s="6" t="n">
        <v>1057</v>
      </c>
    </row>
    <row r="7" spans="1:3">
      <c r="A7" s="4" t="s">
        <v>358</v>
      </c>
    </row>
    <row r="8" spans="1:3">
      <c r="A8" s="3" t="s">
        <v>3</v>
      </c>
    </row>
    <row r="9" spans="1:3">
      <c r="A9" s="4" t="s">
        <v>41</v>
      </c>
      <c r="B9" s="5" t="n">
        <v>646038</v>
      </c>
    </row>
    <row r="10" spans="1:3">
      <c r="A10" s="4" t="s">
        <v>359</v>
      </c>
    </row>
    <row r="11" spans="1:3">
      <c r="A11" s="3" t="s">
        <v>3</v>
      </c>
    </row>
    <row r="12" spans="1:3">
      <c r="A12" s="4" t="s">
        <v>41</v>
      </c>
      <c r="B12" s="6" t="n">
        <v>280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0"/>
    <col customWidth="1" max="9" min="9" width="20"/>
  </cols>
  <sheetData>
    <row r="1" spans="1:9">
      <c r="A1" s="1" t="s">
        <v>360</v>
      </c>
      <c r="B1" s="2" t="s">
        <v>361</v>
      </c>
      <c r="C1" s="2" t="s">
        <v>362</v>
      </c>
      <c r="D1" s="2" t="s">
        <v>363</v>
      </c>
      <c r="E1" s="2" t="s">
        <v>364</v>
      </c>
      <c r="F1" s="2" t="s">
        <v>365</v>
      </c>
      <c r="G1" s="2" t="s">
        <v>366</v>
      </c>
      <c r="H1" s="2" t="s">
        <v>367</v>
      </c>
      <c r="I1" s="2" t="s">
        <v>368</v>
      </c>
    </row>
    <row r="2" spans="1:9">
      <c r="A2" s="3" t="s">
        <v>3</v>
      </c>
    </row>
    <row r="3" spans="1:9">
      <c r="A3" s="4" t="s">
        <v>37</v>
      </c>
      <c r="D3" s="6" t="n">
        <v>0</v>
      </c>
      <c r="E3" s="6" t="n">
        <v>69889</v>
      </c>
      <c r="G3" s="6" t="n">
        <v>0</v>
      </c>
    </row>
    <row r="4" spans="1:9">
      <c r="A4" s="4" t="s">
        <v>369</v>
      </c>
      <c r="B4" s="6" t="n">
        <v>74000</v>
      </c>
    </row>
    <row r="5" spans="1:9">
      <c r="A5" s="4" t="s">
        <v>370</v>
      </c>
      <c r="B5" s="5" t="n">
        <v>62000</v>
      </c>
    </row>
    <row r="6" spans="1:9">
      <c r="A6" s="4" t="s">
        <v>72</v>
      </c>
      <c r="D6" s="5" t="n">
        <v>105</v>
      </c>
      <c r="E6" s="5" t="n">
        <v>0</v>
      </c>
      <c r="F6" s="6" t="n">
        <v>0</v>
      </c>
    </row>
    <row r="7" spans="1:9">
      <c r="A7" s="4" t="s">
        <v>34</v>
      </c>
      <c r="D7" s="5" t="n">
        <v>7084</v>
      </c>
      <c r="E7" s="5" t="n">
        <v>0</v>
      </c>
      <c r="G7" s="5" t="n">
        <v>7084</v>
      </c>
    </row>
    <row r="8" spans="1:9">
      <c r="A8" s="4" t="s">
        <v>371</v>
      </c>
      <c r="D8" s="5" t="n">
        <v>61379</v>
      </c>
      <c r="E8" s="5" t="n">
        <v>123794</v>
      </c>
      <c r="G8" s="5" t="n">
        <v>61379</v>
      </c>
    </row>
    <row r="9" spans="1:9">
      <c r="A9" s="4" t="s">
        <v>334</v>
      </c>
    </row>
    <row r="10" spans="1:9">
      <c r="A10" s="3" t="s">
        <v>3</v>
      </c>
    </row>
    <row r="11" spans="1:9">
      <c r="A11" s="4" t="s">
        <v>37</v>
      </c>
      <c r="E11" s="5" t="n">
        <v>69900</v>
      </c>
    </row>
    <row r="12" spans="1:9">
      <c r="A12" s="4" t="s">
        <v>34</v>
      </c>
      <c r="D12" s="6" t="n">
        <v>7100</v>
      </c>
      <c r="G12" s="5" t="n">
        <v>7100</v>
      </c>
    </row>
    <row r="13" spans="1:9">
      <c r="A13" s="4" t="s">
        <v>353</v>
      </c>
    </row>
    <row r="14" spans="1:9">
      <c r="A14" s="3" t="s">
        <v>3</v>
      </c>
    </row>
    <row r="15" spans="1:9">
      <c r="A15" s="4" t="s">
        <v>372</v>
      </c>
      <c r="B15" s="5" t="n">
        <v>12000</v>
      </c>
    </row>
    <row r="16" spans="1:9">
      <c r="A16" s="4" t="s">
        <v>373</v>
      </c>
      <c r="D16" s="5" t="n">
        <v>4524279</v>
      </c>
    </row>
    <row r="17" spans="1:9">
      <c r="A17" s="4" t="s">
        <v>72</v>
      </c>
      <c r="D17" s="6" t="n">
        <v>105</v>
      </c>
      <c r="E17" s="5" t="n">
        <v>0</v>
      </c>
    </row>
    <row r="18" spans="1:9">
      <c r="A18" s="4" t="s">
        <v>374</v>
      </c>
    </row>
    <row r="19" spans="1:9">
      <c r="A19" s="3" t="s">
        <v>3</v>
      </c>
    </row>
    <row r="20" spans="1:9">
      <c r="A20" s="4" t="s">
        <v>370</v>
      </c>
      <c r="B20" s="5" t="n">
        <v>58000</v>
      </c>
    </row>
    <row r="21" spans="1:9">
      <c r="A21" s="4" t="s">
        <v>375</v>
      </c>
      <c r="B21" s="5" t="n">
        <v>3500</v>
      </c>
    </row>
    <row r="22" spans="1:9">
      <c r="A22" s="4" t="s">
        <v>376</v>
      </c>
    </row>
    <row r="23" spans="1:9">
      <c r="A23" s="3" t="s">
        <v>3</v>
      </c>
    </row>
    <row r="24" spans="1:9">
      <c r="A24" s="4" t="s">
        <v>377</v>
      </c>
      <c r="B24" s="6" t="n">
        <v>4000</v>
      </c>
      <c r="H24" s="6" t="n">
        <v>4570</v>
      </c>
      <c r="I24" s="8" t="n">
        <v>58</v>
      </c>
    </row>
    <row r="25" spans="1:9">
      <c r="A25" s="4" t="s">
        <v>373</v>
      </c>
      <c r="B25" s="5" t="n">
        <v>4520000</v>
      </c>
    </row>
    <row r="26" spans="1:9">
      <c r="A26" s="4" t="s">
        <v>378</v>
      </c>
    </row>
    <row r="27" spans="1:9">
      <c r="A27" s="3" t="s">
        <v>3</v>
      </c>
    </row>
    <row r="28" spans="1:9">
      <c r="A28" s="4" t="s">
        <v>379</v>
      </c>
      <c r="B28" s="6" t="n">
        <v>7000</v>
      </c>
    </row>
    <row r="29" spans="1:9">
      <c r="A29" s="4" t="s">
        <v>372</v>
      </c>
      <c r="B29" s="5" t="n">
        <v>5000</v>
      </c>
    </row>
    <row r="30" spans="1:9">
      <c r="A30" s="4" t="s">
        <v>380</v>
      </c>
      <c r="C30" s="5" t="n">
        <v>4870000</v>
      </c>
    </row>
    <row r="31" spans="1:9">
      <c r="A31" s="4" t="s">
        <v>381</v>
      </c>
      <c r="C31" s="6" t="n">
        <v>9100</v>
      </c>
    </row>
    <row r="32" spans="1:9">
      <c r="A32" s="4" t="s">
        <v>382</v>
      </c>
    </row>
    <row r="33" spans="1:9">
      <c r="A33" s="3" t="s">
        <v>3</v>
      </c>
    </row>
    <row r="34" spans="1:9">
      <c r="A34" s="4" t="s">
        <v>383</v>
      </c>
      <c r="D34" s="5" t="n">
        <v>47100</v>
      </c>
      <c r="G34" s="5" t="n">
        <v>40000</v>
      </c>
    </row>
    <row r="35" spans="1:9">
      <c r="A35" s="4" t="s">
        <v>384</v>
      </c>
    </row>
    <row r="36" spans="1:9">
      <c r="A36" s="3" t="s">
        <v>3</v>
      </c>
    </row>
    <row r="37" spans="1:9">
      <c r="A37" s="4" t="s">
        <v>383</v>
      </c>
      <c r="B37" s="5" t="n">
        <v>47000</v>
      </c>
    </row>
    <row r="38" spans="1:9">
      <c r="A38" s="4" t="s">
        <v>335</v>
      </c>
    </row>
    <row r="39" spans="1:9">
      <c r="A39" s="3" t="s">
        <v>3</v>
      </c>
    </row>
    <row r="40" spans="1:9">
      <c r="A40" s="4" t="s">
        <v>383</v>
      </c>
      <c r="D40" s="5" t="n">
        <v>8100</v>
      </c>
    </row>
    <row r="41" spans="1:9">
      <c r="A41" s="4" t="s">
        <v>385</v>
      </c>
    </row>
    <row r="42" spans="1:9">
      <c r="A42" s="3" t="s">
        <v>3</v>
      </c>
    </row>
    <row r="43" spans="1:9">
      <c r="A43" s="4" t="s">
        <v>383</v>
      </c>
      <c r="B43" s="6" t="n">
        <v>7500</v>
      </c>
    </row>
    <row r="44" spans="1:9">
      <c r="A44" s="4" t="s">
        <v>386</v>
      </c>
    </row>
    <row r="45" spans="1:9">
      <c r="A45" s="3" t="s">
        <v>3</v>
      </c>
    </row>
    <row r="46" spans="1:9">
      <c r="A46" s="4" t="s">
        <v>369</v>
      </c>
      <c r="E46" s="6" t="n">
        <v>74000</v>
      </c>
    </row>
    <row r="47" spans="1:9">
      <c r="A47" s="4" t="s">
        <v>371</v>
      </c>
      <c r="D47" s="5" t="n">
        <v>2826</v>
      </c>
      <c r="G47" s="5" t="n">
        <v>2826</v>
      </c>
    </row>
    <row r="48" spans="1:9">
      <c r="A48" s="4" t="s">
        <v>387</v>
      </c>
    </row>
    <row r="49" spans="1:9">
      <c r="A49" s="3" t="s">
        <v>3</v>
      </c>
    </row>
    <row r="50" spans="1:9">
      <c r="A50" s="4" t="s">
        <v>371</v>
      </c>
      <c r="D50" s="6" t="n">
        <v>2800</v>
      </c>
      <c r="G50" s="6" t="n">
        <v>2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88</v>
      </c>
      <c r="B1" s="2" t="s">
        <v>389</v>
      </c>
      <c r="C1" s="2" t="s">
        <v>366</v>
      </c>
      <c r="D1" s="2" t="s">
        <v>364</v>
      </c>
      <c r="E1" s="2" t="s">
        <v>390</v>
      </c>
      <c r="F1" s="2" t="s">
        <v>365</v>
      </c>
      <c r="G1" s="2" t="s">
        <v>391</v>
      </c>
      <c r="H1" s="2" t="s">
        <v>392</v>
      </c>
      <c r="I1" s="2" t="s">
        <v>393</v>
      </c>
      <c r="J1" s="2" t="s">
        <v>366</v>
      </c>
    </row>
    <row r="2" spans="1:10">
      <c r="A2" s="3" t="s">
        <v>3</v>
      </c>
    </row>
    <row r="3" spans="1:10">
      <c r="A3" s="4" t="s">
        <v>33</v>
      </c>
      <c r="C3" s="6" t="n">
        <v>126</v>
      </c>
      <c r="D3" s="6" t="n">
        <v>0</v>
      </c>
      <c r="J3" s="6" t="n">
        <v>126</v>
      </c>
    </row>
    <row r="4" spans="1:10">
      <c r="A4" s="4" t="s">
        <v>56</v>
      </c>
      <c r="C4" s="5" t="n">
        <v>11152</v>
      </c>
      <c r="D4" s="5" t="n">
        <v>-11908</v>
      </c>
      <c r="J4" s="5" t="n">
        <v>11152</v>
      </c>
    </row>
    <row r="5" spans="1:10">
      <c r="A5" s="4" t="s">
        <v>394</v>
      </c>
      <c r="C5" s="5" t="n">
        <v>85073</v>
      </c>
      <c r="J5" s="5" t="n">
        <v>85073</v>
      </c>
    </row>
    <row r="6" spans="1:10">
      <c r="A6" s="4" t="s">
        <v>395</v>
      </c>
      <c r="C6" s="5" t="n">
        <v>9125</v>
      </c>
      <c r="D6" s="6" t="n">
        <v>0</v>
      </c>
      <c r="F6" s="6" t="n">
        <v>0</v>
      </c>
    </row>
    <row r="7" spans="1:10">
      <c r="A7" s="4" t="s">
        <v>341</v>
      </c>
    </row>
    <row r="8" spans="1:10">
      <c r="A8" s="3" t="s">
        <v>3</v>
      </c>
    </row>
    <row r="9" spans="1:10">
      <c r="A9" s="4" t="s">
        <v>338</v>
      </c>
      <c r="B9" s="4" t="s">
        <v>342</v>
      </c>
      <c r="D9" s="4" t="s">
        <v>343</v>
      </c>
      <c r="H9" s="4" t="s">
        <v>344</v>
      </c>
      <c r="I9" s="4" t="s">
        <v>344</v>
      </c>
    </row>
    <row r="10" spans="1:10">
      <c r="A10" s="4" t="s">
        <v>396</v>
      </c>
      <c r="B10" s="6" t="n">
        <v>17200</v>
      </c>
    </row>
    <row r="11" spans="1:10">
      <c r="A11" s="4" t="s">
        <v>345</v>
      </c>
      <c r="B11" s="4" t="s">
        <v>346</v>
      </c>
    </row>
    <row r="12" spans="1:10">
      <c r="A12" s="4" t="s">
        <v>397</v>
      </c>
      <c r="B12" s="6" t="n">
        <v>5000</v>
      </c>
    </row>
    <row r="13" spans="1:10">
      <c r="A13" s="4" t="s">
        <v>33</v>
      </c>
      <c r="B13" s="6" t="n">
        <v>5000</v>
      </c>
      <c r="C13" s="5" t="n">
        <v>100</v>
      </c>
      <c r="J13" s="5" t="n">
        <v>100</v>
      </c>
    </row>
    <row r="14" spans="1:10">
      <c r="A14" s="4" t="s">
        <v>395</v>
      </c>
      <c r="J14" s="5" t="n">
        <v>61800</v>
      </c>
    </row>
    <row r="15" spans="1:10">
      <c r="A15" s="4" t="s">
        <v>398</v>
      </c>
    </row>
    <row r="16" spans="1:10">
      <c r="A16" s="3" t="s">
        <v>3</v>
      </c>
    </row>
    <row r="17" spans="1:10">
      <c r="A17" s="4" t="s">
        <v>350</v>
      </c>
      <c r="B17" s="4" t="s">
        <v>399</v>
      </c>
      <c r="D17" s="4" t="s">
        <v>400</v>
      </c>
    </row>
    <row r="18" spans="1:10">
      <c r="A18" s="4" t="s">
        <v>396</v>
      </c>
      <c r="B18" s="6" t="n">
        <v>12800</v>
      </c>
    </row>
    <row r="19" spans="1:10">
      <c r="A19" s="4" t="s">
        <v>345</v>
      </c>
      <c r="B19" s="4" t="s">
        <v>401</v>
      </c>
    </row>
    <row r="20" spans="1:10">
      <c r="A20" s="4" t="s">
        <v>402</v>
      </c>
      <c r="H20" s="6" t="n">
        <v>3200</v>
      </c>
    </row>
    <row r="21" spans="1:10">
      <c r="A21" s="4" t="s">
        <v>403</v>
      </c>
      <c r="H21" s="4" t="s">
        <v>344</v>
      </c>
      <c r="I21" s="4" t="s">
        <v>344</v>
      </c>
    </row>
    <row r="22" spans="1:10">
      <c r="A22" s="4" t="s">
        <v>394</v>
      </c>
      <c r="C22" s="6" t="n">
        <v>20000</v>
      </c>
      <c r="J22" s="5" t="n">
        <v>20000</v>
      </c>
    </row>
    <row r="23" spans="1:10">
      <c r="A23" s="4" t="s">
        <v>404</v>
      </c>
      <c r="E23" s="6" t="n">
        <v>6000</v>
      </c>
      <c r="G23" s="6" t="n">
        <v>8000</v>
      </c>
    </row>
    <row r="24" spans="1:10">
      <c r="A24" s="4" t="s">
        <v>405</v>
      </c>
    </row>
    <row r="25" spans="1:10">
      <c r="A25" s="3" t="s">
        <v>3</v>
      </c>
    </row>
    <row r="26" spans="1:10">
      <c r="A26" s="4" t="s">
        <v>345</v>
      </c>
      <c r="B26" s="4" t="s">
        <v>406</v>
      </c>
    </row>
    <row r="27" spans="1:10">
      <c r="A27" s="4" t="s">
        <v>407</v>
      </c>
    </row>
    <row r="28" spans="1:10">
      <c r="A28" s="3" t="s">
        <v>3</v>
      </c>
    </row>
    <row r="29" spans="1:10">
      <c r="A29" s="4" t="s">
        <v>338</v>
      </c>
      <c r="B29" s="4" t="s">
        <v>349</v>
      </c>
      <c r="C29" s="4" t="s">
        <v>349</v>
      </c>
      <c r="D29" s="4" t="s">
        <v>349</v>
      </c>
      <c r="H29" s="4" t="s">
        <v>349</v>
      </c>
      <c r="I29" s="4" t="s">
        <v>349</v>
      </c>
    </row>
    <row r="30" spans="1:10">
      <c r="A30" s="4" t="s">
        <v>350</v>
      </c>
      <c r="C30" s="4" t="s">
        <v>351</v>
      </c>
      <c r="D30" s="4" t="s">
        <v>351</v>
      </c>
    </row>
    <row r="31" spans="1:10">
      <c r="A31" s="4" t="s">
        <v>408</v>
      </c>
      <c r="I31" s="9" t="n">
        <v>1.2</v>
      </c>
    </row>
    <row r="32" spans="1:10">
      <c r="A32" s="4" t="s">
        <v>56</v>
      </c>
      <c r="C32" s="6" t="n">
        <v>5768</v>
      </c>
      <c r="D32" s="6" t="n">
        <v>4555</v>
      </c>
      <c r="J32" s="5" t="n">
        <v>5768</v>
      </c>
    </row>
    <row r="33" spans="1:10">
      <c r="A33" s="4" t="s">
        <v>409</v>
      </c>
    </row>
    <row r="34" spans="1:10">
      <c r="A34" s="3" t="s">
        <v>3</v>
      </c>
    </row>
    <row r="35" spans="1:10">
      <c r="A35" s="4" t="s">
        <v>56</v>
      </c>
      <c r="C35" s="5" t="n">
        <v>5800</v>
      </c>
      <c r="D35" s="6" t="n">
        <v>4600</v>
      </c>
      <c r="J35" s="5" t="n">
        <v>5800</v>
      </c>
    </row>
    <row r="36" spans="1:10">
      <c r="A36" s="4" t="s">
        <v>410</v>
      </c>
    </row>
    <row r="37" spans="1:10">
      <c r="A37" s="3" t="s">
        <v>3</v>
      </c>
    </row>
    <row r="38" spans="1:10">
      <c r="A38" s="4" t="s">
        <v>350</v>
      </c>
      <c r="B38" s="4" t="s">
        <v>411</v>
      </c>
      <c r="D38" s="4" t="s">
        <v>411</v>
      </c>
      <c r="H38" s="4" t="s">
        <v>411</v>
      </c>
      <c r="I38" s="4" t="s">
        <v>411</v>
      </c>
    </row>
    <row r="39" spans="1:10">
      <c r="A39" s="4" t="s">
        <v>412</v>
      </c>
      <c r="H39" s="6" t="n">
        <v>1120</v>
      </c>
    </row>
    <row r="40" spans="1:10">
      <c r="A40" s="4" t="s">
        <v>413</v>
      </c>
      <c r="C40" s="6" t="n">
        <v>3400</v>
      </c>
      <c r="J40" s="5" t="n">
        <v>3400</v>
      </c>
    </row>
    <row r="41" spans="1:10">
      <c r="A41" s="4" t="s">
        <v>414</v>
      </c>
    </row>
    <row r="42" spans="1:10">
      <c r="A42" s="3" t="s">
        <v>3</v>
      </c>
    </row>
    <row r="43" spans="1:10">
      <c r="A43" s="4" t="s">
        <v>415</v>
      </c>
      <c r="B43" s="4" t="s">
        <v>416</v>
      </c>
    </row>
    <row r="44" spans="1:10">
      <c r="A44" s="4" t="s">
        <v>396</v>
      </c>
      <c r="B44" s="6" t="n">
        <v>30000</v>
      </c>
    </row>
    <row r="45" spans="1:10">
      <c r="A45" s="4" t="s">
        <v>345</v>
      </c>
      <c r="C45" s="4" t="s">
        <v>346</v>
      </c>
    </row>
    <row r="46" spans="1:10">
      <c r="A46" s="4" t="s">
        <v>397</v>
      </c>
      <c r="B46" s="6" t="n">
        <v>1500</v>
      </c>
    </row>
    <row r="47" spans="1:10">
      <c r="A47" s="4" t="s">
        <v>417</v>
      </c>
    </row>
    <row r="48" spans="1:10">
      <c r="A48" s="3" t="s">
        <v>3</v>
      </c>
    </row>
    <row r="49" spans="1:10">
      <c r="A49" s="4" t="s">
        <v>415</v>
      </c>
      <c r="B49" s="4" t="s">
        <v>418</v>
      </c>
    </row>
    <row r="50" spans="1:10">
      <c r="A50" s="4" t="s">
        <v>396</v>
      </c>
      <c r="B50" s="6" t="n">
        <v>34800</v>
      </c>
    </row>
    <row r="51" spans="1:10">
      <c r="A51" s="4" t="s">
        <v>397</v>
      </c>
      <c r="B51" s="6" t="n">
        <v>130200</v>
      </c>
    </row>
    <row r="52" spans="1:10">
      <c r="A52" s="4" t="s">
        <v>419</v>
      </c>
    </row>
    <row r="53" spans="1:10">
      <c r="A53" s="3" t="s">
        <v>3</v>
      </c>
    </row>
    <row r="54" spans="1:10">
      <c r="A54" s="4" t="s">
        <v>338</v>
      </c>
      <c r="C54" s="4" t="s">
        <v>342</v>
      </c>
      <c r="D54" s="4" t="s">
        <v>420</v>
      </c>
    </row>
    <row r="55" spans="1:10">
      <c r="A55" s="4" t="s">
        <v>350</v>
      </c>
      <c r="C55" s="4" t="s">
        <v>421</v>
      </c>
      <c r="D55" s="4" t="s">
        <v>422</v>
      </c>
    </row>
    <row r="56" spans="1:10">
      <c r="A56" s="4" t="s">
        <v>423</v>
      </c>
      <c r="B56" s="4" t="s">
        <v>424</v>
      </c>
    </row>
    <row r="57" spans="1:10">
      <c r="A57" s="4" t="s">
        <v>56</v>
      </c>
      <c r="C57" s="6" t="n">
        <v>5384</v>
      </c>
      <c r="D57" s="6" t="n">
        <v>0</v>
      </c>
      <c r="J57" s="6" t="n">
        <v>5384</v>
      </c>
    </row>
    <row r="58" spans="1:10">
      <c r="A58" s="4" t="s">
        <v>425</v>
      </c>
    </row>
    <row r="59" spans="1:10">
      <c r="A59" s="3" t="s">
        <v>3</v>
      </c>
    </row>
    <row r="60" spans="1:10">
      <c r="A60" s="4" t="s">
        <v>338</v>
      </c>
      <c r="B60"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4</v>
      </c>
      <c r="B1" s="2" t="s">
        <v>1</v>
      </c>
    </row>
    <row r="2" spans="1:4">
      <c r="B2" s="2" t="s">
        <v>29</v>
      </c>
      <c r="C2" s="2" t="s">
        <v>30</v>
      </c>
      <c r="D2" s="2" t="s">
        <v>60</v>
      </c>
    </row>
    <row r="3" spans="1:4">
      <c r="A3" s="3" t="s">
        <v>125</v>
      </c>
    </row>
    <row r="4" spans="1:4">
      <c r="A4" s="4" t="s">
        <v>76</v>
      </c>
      <c r="B4" s="6" t="n">
        <v>-41024</v>
      </c>
      <c r="C4" s="6" t="n">
        <v>-590371</v>
      </c>
      <c r="D4" s="6" t="n">
        <v>-36651</v>
      </c>
    </row>
    <row r="5" spans="1:4">
      <c r="A5" s="3" t="s">
        <v>126</v>
      </c>
    </row>
    <row r="6" spans="1:4">
      <c r="A6" s="4" t="s">
        <v>127</v>
      </c>
      <c r="B6" s="5" t="n">
        <v>347</v>
      </c>
      <c r="C6" s="5" t="n">
        <v>535</v>
      </c>
      <c r="D6" s="5" t="n">
        <v>446</v>
      </c>
    </row>
    <row r="7" spans="1:4">
      <c r="A7" s="4" t="s">
        <v>128</v>
      </c>
      <c r="B7" s="5" t="n">
        <v>18414</v>
      </c>
      <c r="C7" s="5" t="n">
        <v>367</v>
      </c>
      <c r="D7" s="5" t="n">
        <v>0</v>
      </c>
    </row>
    <row r="8" spans="1:4">
      <c r="A8" s="4" t="s">
        <v>129</v>
      </c>
      <c r="B8" s="5" t="n">
        <v>-65</v>
      </c>
      <c r="C8" s="5" t="n">
        <v>-324</v>
      </c>
      <c r="D8" s="5" t="n">
        <v>-46</v>
      </c>
    </row>
    <row r="9" spans="1:4">
      <c r="A9" s="4" t="s">
        <v>70</v>
      </c>
      <c r="B9" s="5" t="n">
        <v>-3726</v>
      </c>
      <c r="C9" s="5" t="n">
        <v>-2081</v>
      </c>
      <c r="D9" s="5" t="n">
        <v>0</v>
      </c>
    </row>
    <row r="10" spans="1:4">
      <c r="A10" s="4" t="s">
        <v>130</v>
      </c>
      <c r="B10" s="5" t="n">
        <v>2305</v>
      </c>
      <c r="C10" s="5" t="n">
        <v>0</v>
      </c>
      <c r="D10" s="5" t="n">
        <v>0</v>
      </c>
    </row>
    <row r="11" spans="1:4">
      <c r="A11" s="4" t="s">
        <v>131</v>
      </c>
      <c r="B11" s="5" t="n">
        <v>105</v>
      </c>
      <c r="C11" s="5" t="n">
        <v>0</v>
      </c>
      <c r="D11" s="5" t="n">
        <v>0</v>
      </c>
    </row>
    <row r="12" spans="1:4">
      <c r="A12" s="4" t="s">
        <v>75</v>
      </c>
      <c r="B12" s="5" t="n">
        <v>0</v>
      </c>
      <c r="C12" s="5" t="n">
        <v>1656</v>
      </c>
      <c r="D12" s="5" t="n">
        <v>-7494</v>
      </c>
    </row>
    <row r="13" spans="1:4">
      <c r="A13" s="4" t="s">
        <v>66</v>
      </c>
      <c r="B13" s="5" t="n">
        <v>77</v>
      </c>
      <c r="C13" s="5" t="n">
        <v>1144</v>
      </c>
      <c r="D13" s="5" t="n">
        <v>150</v>
      </c>
    </row>
    <row r="14" spans="1:4">
      <c r="A14" s="4" t="s">
        <v>68</v>
      </c>
      <c r="B14" s="5" t="n">
        <v>0</v>
      </c>
      <c r="C14" s="5" t="n">
        <v>589162</v>
      </c>
      <c r="D14" s="5" t="n">
        <v>41371</v>
      </c>
    </row>
    <row r="15" spans="1:4">
      <c r="A15" s="4" t="s">
        <v>132</v>
      </c>
      <c r="B15" s="5" t="n">
        <v>2965</v>
      </c>
      <c r="C15" s="5" t="n">
        <v>2533</v>
      </c>
      <c r="D15" s="5" t="n">
        <v>3869</v>
      </c>
    </row>
    <row r="16" spans="1:4">
      <c r="A16" s="4" t="s">
        <v>133</v>
      </c>
      <c r="B16" s="5" t="n">
        <v>-20602</v>
      </c>
      <c r="C16" s="5" t="n">
        <v>2621</v>
      </c>
      <c r="D16" s="5" t="n">
        <v>1645</v>
      </c>
    </row>
    <row r="17" spans="1:4">
      <c r="A17" s="3" t="s">
        <v>134</v>
      </c>
    </row>
    <row r="18" spans="1:4">
      <c r="A18" s="4" t="s">
        <v>135</v>
      </c>
      <c r="B18" s="5" t="n">
        <v>19882</v>
      </c>
      <c r="C18" s="5" t="n">
        <v>88774</v>
      </c>
      <c r="D18" s="5" t="n">
        <v>33000</v>
      </c>
    </row>
    <row r="19" spans="1:4">
      <c r="A19" s="4" t="s">
        <v>136</v>
      </c>
      <c r="B19" s="5" t="n">
        <v>-2562</v>
      </c>
      <c r="C19" s="5" t="n">
        <v>-7210</v>
      </c>
      <c r="D19" s="5" t="n">
        <v>-2958</v>
      </c>
    </row>
    <row r="20" spans="1:4">
      <c r="A20" s="4" t="s">
        <v>137</v>
      </c>
      <c r="B20" s="5" t="n">
        <v>0</v>
      </c>
      <c r="C20" s="5" t="n">
        <v>0</v>
      </c>
      <c r="D20" s="5" t="n">
        <v>3</v>
      </c>
    </row>
    <row r="21" spans="1:4">
      <c r="A21" s="4" t="s">
        <v>138</v>
      </c>
      <c r="B21" s="5" t="n">
        <v>0</v>
      </c>
      <c r="C21" s="5" t="n">
        <v>20000</v>
      </c>
      <c r="D21" s="5" t="n">
        <v>0</v>
      </c>
    </row>
    <row r="22" spans="1:4">
      <c r="A22" s="4" t="s">
        <v>139</v>
      </c>
      <c r="B22" s="5" t="n">
        <v>-95</v>
      </c>
      <c r="C22" s="5" t="n">
        <v>-249</v>
      </c>
      <c r="D22" s="5" t="n">
        <v>0</v>
      </c>
    </row>
    <row r="23" spans="1:4">
      <c r="A23" s="4" t="s">
        <v>140</v>
      </c>
      <c r="B23" s="5" t="n">
        <v>62000</v>
      </c>
      <c r="C23" s="5" t="n">
        <v>0</v>
      </c>
      <c r="D23" s="5" t="n">
        <v>0</v>
      </c>
    </row>
    <row r="24" spans="1:4">
      <c r="A24" s="4" t="s">
        <v>141</v>
      </c>
      <c r="B24" s="5" t="n">
        <v>-3401</v>
      </c>
      <c r="C24" s="5" t="n">
        <v>-3938</v>
      </c>
      <c r="D24" s="5" t="n">
        <v>-3049</v>
      </c>
    </row>
    <row r="25" spans="1:4">
      <c r="A25" s="4" t="s">
        <v>142</v>
      </c>
      <c r="B25" s="5" t="n">
        <v>0</v>
      </c>
      <c r="C25" s="5" t="n">
        <v>67</v>
      </c>
      <c r="D25" s="5" t="n">
        <v>927</v>
      </c>
    </row>
    <row r="26" spans="1:4">
      <c r="A26" s="4" t="s">
        <v>143</v>
      </c>
      <c r="B26" s="5" t="n">
        <v>10000</v>
      </c>
      <c r="C26" s="5" t="n">
        <v>5000</v>
      </c>
      <c r="D26" s="5" t="n">
        <v>80000</v>
      </c>
    </row>
    <row r="27" spans="1:4">
      <c r="A27" s="4" t="s">
        <v>144</v>
      </c>
      <c r="B27" s="5" t="n">
        <v>-50000</v>
      </c>
      <c r="C27" s="5" t="n">
        <v>-5000</v>
      </c>
      <c r="D27" s="5" t="n">
        <v>0</v>
      </c>
    </row>
    <row r="28" spans="1:4">
      <c r="A28" s="4" t="s">
        <v>145</v>
      </c>
      <c r="B28" s="5" t="n">
        <v>-23163</v>
      </c>
      <c r="C28" s="5" t="n">
        <v>0</v>
      </c>
      <c r="D28" s="5" t="n">
        <v>0</v>
      </c>
    </row>
    <row r="29" spans="1:4">
      <c r="A29" s="4" t="s">
        <v>146</v>
      </c>
      <c r="B29" s="5" t="n">
        <v>-866</v>
      </c>
      <c r="C29" s="5" t="n">
        <v>-224</v>
      </c>
      <c r="D29" s="5" t="n">
        <v>-1240</v>
      </c>
    </row>
    <row r="30" spans="1:4">
      <c r="A30" s="4" t="s">
        <v>147</v>
      </c>
      <c r="B30" s="5" t="n">
        <v>11795</v>
      </c>
      <c r="C30" s="5" t="n">
        <v>97220</v>
      </c>
      <c r="D30" s="5" t="n">
        <v>106683</v>
      </c>
    </row>
    <row r="31" spans="1:4">
      <c r="A31" s="3" t="s">
        <v>148</v>
      </c>
    </row>
    <row r="32" spans="1:4">
      <c r="A32" s="4" t="s">
        <v>149</v>
      </c>
      <c r="B32" s="5" t="n">
        <v>0</v>
      </c>
      <c r="C32" s="5" t="n">
        <v>-134488</v>
      </c>
      <c r="D32" s="5" t="n">
        <v>-133350</v>
      </c>
    </row>
    <row r="33" spans="1:4">
      <c r="A33" s="4" t="s">
        <v>150</v>
      </c>
      <c r="B33" s="5" t="n">
        <v>16124</v>
      </c>
      <c r="C33" s="5" t="n">
        <v>0</v>
      </c>
      <c r="D33" s="5" t="n">
        <v>0</v>
      </c>
    </row>
    <row r="34" spans="1:4">
      <c r="A34" s="4" t="s">
        <v>151</v>
      </c>
      <c r="B34" s="5" t="n">
        <v>-5000</v>
      </c>
      <c r="C34" s="5" t="n">
        <v>0</v>
      </c>
      <c r="D34" s="5" t="n">
        <v>0</v>
      </c>
    </row>
    <row r="35" spans="1:4">
      <c r="A35" s="4" t="s">
        <v>152</v>
      </c>
      <c r="B35" s="5" t="n">
        <v>4874</v>
      </c>
      <c r="C35" s="5" t="n">
        <v>0</v>
      </c>
      <c r="D35" s="5" t="n">
        <v>0</v>
      </c>
    </row>
    <row r="36" spans="1:4">
      <c r="A36" s="4" t="s">
        <v>153</v>
      </c>
      <c r="B36" s="5" t="n">
        <v>-1000</v>
      </c>
      <c r="C36" s="5" t="n">
        <v>0</v>
      </c>
      <c r="D36" s="5" t="n">
        <v>0</v>
      </c>
    </row>
    <row r="37" spans="1:4">
      <c r="A37" s="4" t="s">
        <v>154</v>
      </c>
      <c r="B37" s="5" t="n">
        <v>2016</v>
      </c>
      <c r="C37" s="5" t="n">
        <v>16609</v>
      </c>
      <c r="D37" s="5" t="n">
        <v>6645</v>
      </c>
    </row>
    <row r="38" spans="1:4">
      <c r="A38" s="4" t="s">
        <v>155</v>
      </c>
      <c r="B38" s="5" t="n">
        <v>-9125</v>
      </c>
      <c r="C38" s="5" t="n">
        <v>0</v>
      </c>
      <c r="D38" s="5" t="n">
        <v>0</v>
      </c>
    </row>
    <row r="39" spans="1:4">
      <c r="A39" s="4" t="s">
        <v>39</v>
      </c>
      <c r="B39" s="5" t="n">
        <v>0</v>
      </c>
      <c r="C39" s="5" t="n">
        <v>-600</v>
      </c>
      <c r="D39" s="5" t="n">
        <v>-974</v>
      </c>
    </row>
    <row r="40" spans="1:4">
      <c r="A40" s="4" t="s">
        <v>156</v>
      </c>
      <c r="B40" s="5" t="n">
        <v>7889</v>
      </c>
      <c r="C40" s="5" t="n">
        <v>-118479</v>
      </c>
      <c r="D40" s="5" t="n">
        <v>-127679</v>
      </c>
    </row>
    <row r="41" spans="1:4">
      <c r="A41" s="4" t="s">
        <v>157</v>
      </c>
      <c r="B41" s="5" t="n">
        <v>-918</v>
      </c>
      <c r="C41" s="5" t="n">
        <v>-18638</v>
      </c>
      <c r="D41" s="5" t="n">
        <v>-19351</v>
      </c>
    </row>
    <row r="42" spans="1:4">
      <c r="A42" s="4" t="s">
        <v>158</v>
      </c>
      <c r="B42" s="5" t="n">
        <v>521</v>
      </c>
      <c r="C42" s="5" t="n">
        <v>5602</v>
      </c>
      <c r="D42" s="5" t="n">
        <v>-3281</v>
      </c>
    </row>
    <row r="43" spans="1:4">
      <c r="A43" s="4" t="s">
        <v>159</v>
      </c>
      <c r="B43" s="5" t="n">
        <v>3414</v>
      </c>
      <c r="C43" s="5" t="n">
        <v>16450</v>
      </c>
      <c r="D43" s="5" t="n">
        <v>39082</v>
      </c>
    </row>
    <row r="44" spans="1:4">
      <c r="A44" s="4" t="s">
        <v>160</v>
      </c>
      <c r="B44" s="6" t="n">
        <v>3017</v>
      </c>
      <c r="C44" s="6" t="n">
        <v>3414</v>
      </c>
      <c r="D44" s="6" t="n">
        <v>164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51"/>
    <col customWidth="1" max="7" min="7" width="14"/>
    <col customWidth="1" max="8" min="8" width="14"/>
    <col customWidth="1" max="9" min="9" width="14"/>
    <col customWidth="1" max="10" min="10" width="13"/>
    <col customWidth="1" max="11" min="11" width="14"/>
  </cols>
  <sheetData>
    <row r="1" spans="1:11">
      <c r="A1" s="1" t="s">
        <v>427</v>
      </c>
      <c r="B1" s="2" t="s">
        <v>326</v>
      </c>
      <c r="C1" s="2" t="s">
        <v>428</v>
      </c>
      <c r="D1" s="2" t="s">
        <v>429</v>
      </c>
      <c r="E1" s="2" t="s">
        <v>430</v>
      </c>
      <c r="F1" s="2" t="s">
        <v>29</v>
      </c>
      <c r="G1" s="2" t="s">
        <v>30</v>
      </c>
      <c r="H1" s="2" t="s">
        <v>60</v>
      </c>
      <c r="I1" s="2" t="s">
        <v>29</v>
      </c>
      <c r="J1" s="2" t="s">
        <v>327</v>
      </c>
      <c r="K1" s="2" t="s">
        <v>330</v>
      </c>
    </row>
    <row r="2" spans="1:11">
      <c r="A2" s="3" t="s">
        <v>3</v>
      </c>
    </row>
    <row r="3" spans="1:11">
      <c r="A3" s="4" t="s">
        <v>357</v>
      </c>
      <c r="G3" s="6" t="n">
        <v>13400</v>
      </c>
    </row>
    <row r="4" spans="1:11">
      <c r="A4" s="4" t="s">
        <v>431</v>
      </c>
      <c r="F4" s="6" t="n">
        <v>0</v>
      </c>
      <c r="G4" s="5" t="n">
        <v>20000</v>
      </c>
      <c r="H4" s="6" t="n">
        <v>0</v>
      </c>
    </row>
    <row r="5" spans="1:11">
      <c r="A5" s="4" t="s">
        <v>135</v>
      </c>
      <c r="B5" s="6" t="n">
        <v>19880</v>
      </c>
      <c r="C5" s="6" t="n">
        <v>18300</v>
      </c>
      <c r="D5" s="6" t="n">
        <v>26300</v>
      </c>
      <c r="E5" s="6" t="n">
        <v>36900</v>
      </c>
      <c r="F5" s="5" t="n">
        <v>19882</v>
      </c>
      <c r="G5" s="5" t="n">
        <v>88774</v>
      </c>
      <c r="H5" s="6" t="n">
        <v>33000</v>
      </c>
    </row>
    <row r="6" spans="1:11">
      <c r="A6" s="4" t="s">
        <v>432</v>
      </c>
    </row>
    <row r="7" spans="1:11">
      <c r="A7" s="3" t="s">
        <v>3</v>
      </c>
    </row>
    <row r="8" spans="1:11">
      <c r="A8" s="4" t="s">
        <v>357</v>
      </c>
      <c r="G8" s="6" t="n">
        <v>17500</v>
      </c>
    </row>
    <row r="9" spans="1:11">
      <c r="A9" s="4" t="s">
        <v>382</v>
      </c>
    </row>
    <row r="10" spans="1:11">
      <c r="A10" s="3" t="s">
        <v>3</v>
      </c>
    </row>
    <row r="11" spans="1:11">
      <c r="A11" s="4" t="s">
        <v>433</v>
      </c>
      <c r="F11" s="5" t="n">
        <v>4900</v>
      </c>
      <c r="I11" s="6" t="n">
        <v>18381</v>
      </c>
    </row>
    <row r="12" spans="1:11">
      <c r="A12" s="4" t="s">
        <v>336</v>
      </c>
      <c r="F12" s="5" t="n">
        <v>0</v>
      </c>
      <c r="I12" s="5" t="n">
        <v>0</v>
      </c>
      <c r="K12" s="6" t="n">
        <v>40000</v>
      </c>
    </row>
    <row r="13" spans="1:11">
      <c r="A13" s="4" t="s">
        <v>383</v>
      </c>
      <c r="F13" s="5" t="n">
        <v>47100</v>
      </c>
      <c r="I13" s="5" t="n">
        <v>40000</v>
      </c>
    </row>
    <row r="14" spans="1:11">
      <c r="A14" s="4" t="s">
        <v>434</v>
      </c>
    </row>
    <row r="15" spans="1:11">
      <c r="A15" s="3" t="s">
        <v>3</v>
      </c>
    </row>
    <row r="16" spans="1:11">
      <c r="A16" s="4" t="s">
        <v>431</v>
      </c>
      <c r="F16" s="5" t="n">
        <v>5000</v>
      </c>
    </row>
    <row r="17" spans="1:11">
      <c r="A17" s="4" t="s">
        <v>435</v>
      </c>
    </row>
    <row r="18" spans="1:11">
      <c r="A18" s="3" t="s">
        <v>3</v>
      </c>
    </row>
    <row r="19" spans="1:11">
      <c r="A19" s="4" t="s">
        <v>431</v>
      </c>
      <c r="F19" s="5" t="n">
        <v>5000</v>
      </c>
    </row>
    <row r="20" spans="1:11">
      <c r="A20" s="4" t="s">
        <v>335</v>
      </c>
    </row>
    <row r="21" spans="1:11">
      <c r="A21" s="3" t="s">
        <v>3</v>
      </c>
    </row>
    <row r="22" spans="1:11">
      <c r="A22" s="4" t="s">
        <v>433</v>
      </c>
      <c r="F22" s="5" t="n">
        <v>10100</v>
      </c>
    </row>
    <row r="23" spans="1:11">
      <c r="A23" s="4" t="s">
        <v>336</v>
      </c>
      <c r="F23" s="5" t="n">
        <v>46500</v>
      </c>
      <c r="I23" s="6" t="n">
        <v>46500</v>
      </c>
      <c r="K23" s="5" t="n">
        <v>40000</v>
      </c>
    </row>
    <row r="24" spans="1:11">
      <c r="A24" s="4" t="s">
        <v>383</v>
      </c>
      <c r="F24" s="6" t="n">
        <v>8100</v>
      </c>
    </row>
    <row r="25" spans="1:11">
      <c r="A25" s="4" t="s">
        <v>436</v>
      </c>
      <c r="F25" s="4" t="s">
        <v>437</v>
      </c>
    </row>
    <row r="26" spans="1:11">
      <c r="A26" s="4" t="s">
        <v>438</v>
      </c>
      <c r="F26" s="6" t="n">
        <v>23100</v>
      </c>
    </row>
    <row r="27" spans="1:11">
      <c r="A27" s="4" t="s">
        <v>439</v>
      </c>
      <c r="F27" s="6" t="n">
        <v>15000</v>
      </c>
    </row>
    <row r="28" spans="1:11">
      <c r="A28" s="4" t="s">
        <v>440</v>
      </c>
      <c r="K28" s="6" t="n">
        <v>11200</v>
      </c>
    </row>
    <row r="29" spans="1:11">
      <c r="A29" s="4" t="s">
        <v>441</v>
      </c>
      <c r="F29" s="4" t="s">
        <v>442</v>
      </c>
      <c r="I29" s="4" t="s">
        <v>442</v>
      </c>
    </row>
    <row r="30" spans="1:11">
      <c r="A30" s="4" t="s">
        <v>443</v>
      </c>
      <c r="J30" s="6" t="n">
        <v>15000</v>
      </c>
    </row>
    <row r="31" spans="1:11">
      <c r="A31" s="4" t="s">
        <v>444</v>
      </c>
      <c r="J31" s="6" t="n">
        <v>1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5"/>
    <col customWidth="1" max="7" min="7" width="14"/>
    <col customWidth="1" max="8" min="8" width="80"/>
    <col customWidth="1" max="9" min="9" width="14"/>
    <col customWidth="1" max="10" min="10" width="14"/>
    <col customWidth="1" max="11" min="11" width="14"/>
    <col customWidth="1" max="12" min="12" width="14"/>
  </cols>
  <sheetData>
    <row r="1" spans="1:12">
      <c r="A1" s="1" t="s">
        <v>445</v>
      </c>
      <c r="B1" s="2" t="s">
        <v>446</v>
      </c>
      <c r="E1" s="2" t="s">
        <v>447</v>
      </c>
      <c r="F1" s="2" t="s">
        <v>448</v>
      </c>
      <c r="H1" s="2" t="s">
        <v>1</v>
      </c>
    </row>
    <row r="2" spans="1:12">
      <c r="B2" s="2" t="s">
        <v>449</v>
      </c>
      <c r="C2" s="2" t="s">
        <v>450</v>
      </c>
      <c r="D2" s="2" t="s">
        <v>451</v>
      </c>
      <c r="E2" s="2" t="s">
        <v>30</v>
      </c>
      <c r="F2" s="2" t="s">
        <v>452</v>
      </c>
      <c r="G2" s="2" t="s">
        <v>453</v>
      </c>
      <c r="H2" s="2" t="s">
        <v>29</v>
      </c>
      <c r="I2" s="2" t="s">
        <v>30</v>
      </c>
      <c r="J2" s="2" t="s">
        <v>60</v>
      </c>
      <c r="K2" s="2" t="s">
        <v>454</v>
      </c>
      <c r="L2" s="2" t="s">
        <v>455</v>
      </c>
    </row>
    <row r="3" spans="1:12">
      <c r="A3" s="3" t="s">
        <v>3</v>
      </c>
    </row>
    <row r="4" spans="1:12">
      <c r="A4" s="4" t="s">
        <v>456</v>
      </c>
      <c r="H4" s="6" t="n">
        <v>866000</v>
      </c>
      <c r="I4" s="6" t="n">
        <v>224000</v>
      </c>
      <c r="J4" s="6" t="n">
        <v>1240000</v>
      </c>
    </row>
    <row r="5" spans="1:12">
      <c r="A5" s="4" t="s">
        <v>110</v>
      </c>
      <c r="B5" s="5" t="n">
        <v>13190</v>
      </c>
    </row>
    <row r="6" spans="1:12">
      <c r="A6" s="4" t="s">
        <v>115</v>
      </c>
      <c r="H6" s="5" t="n">
        <v>10019872</v>
      </c>
    </row>
    <row r="7" spans="1:12">
      <c r="A7" s="4" t="s">
        <v>114</v>
      </c>
      <c r="H7" s="6" t="n">
        <v>1416000</v>
      </c>
    </row>
    <row r="8" spans="1:12">
      <c r="A8" s="4" t="s">
        <v>457</v>
      </c>
      <c r="H8" s="5" t="n">
        <v>508000</v>
      </c>
    </row>
    <row r="9" spans="1:12">
      <c r="A9" s="4" t="s">
        <v>458</v>
      </c>
      <c r="H9" s="6" t="n">
        <v>3726000</v>
      </c>
      <c r="I9" s="5" t="n">
        <v>2081000</v>
      </c>
      <c r="J9" s="6" t="n">
        <v>0</v>
      </c>
    </row>
    <row r="10" spans="1:12">
      <c r="A10" s="4" t="s">
        <v>459</v>
      </c>
    </row>
    <row r="11" spans="1:12">
      <c r="A11" s="3" t="s">
        <v>3</v>
      </c>
    </row>
    <row r="12" spans="1:12">
      <c r="A12" s="4" t="s">
        <v>336</v>
      </c>
      <c r="D12" s="6" t="n">
        <v>20000000</v>
      </c>
      <c r="F12" s="6" t="n">
        <v>19990000</v>
      </c>
      <c r="G12" s="6" t="n">
        <v>19990000</v>
      </c>
    </row>
    <row r="13" spans="1:12">
      <c r="A13" s="4" t="s">
        <v>441</v>
      </c>
      <c r="D13" s="4" t="s">
        <v>460</v>
      </c>
    </row>
    <row r="14" spans="1:12">
      <c r="A14" s="4" t="s">
        <v>461</v>
      </c>
      <c r="K14" s="4" t="s">
        <v>462</v>
      </c>
      <c r="L14" s="4" t="s">
        <v>462</v>
      </c>
    </row>
    <row r="15" spans="1:12">
      <c r="A15" s="4" t="s">
        <v>463</v>
      </c>
      <c r="H15" s="4" t="s">
        <v>464</v>
      </c>
    </row>
    <row r="16" spans="1:12">
      <c r="A16" s="4" t="s">
        <v>465</v>
      </c>
      <c r="D16" s="6" t="n">
        <v>5381000</v>
      </c>
      <c r="E16" s="6" t="n">
        <v>3300000</v>
      </c>
      <c r="H16" s="6" t="n">
        <v>61000</v>
      </c>
      <c r="I16" s="6" t="n">
        <v>3300000</v>
      </c>
    </row>
    <row r="17" spans="1:12">
      <c r="A17" s="4" t="s">
        <v>456</v>
      </c>
      <c r="D17" s="5" t="n">
        <v>1049000</v>
      </c>
      <c r="H17" s="5" t="n">
        <v>95000</v>
      </c>
    </row>
    <row r="18" spans="1:12">
      <c r="A18" s="4" t="s">
        <v>466</v>
      </c>
      <c r="D18" s="6" t="n">
        <v>13570000</v>
      </c>
      <c r="H18" s="5" t="n">
        <v>14792000</v>
      </c>
    </row>
    <row r="19" spans="1:12">
      <c r="A19" s="4" t="s">
        <v>467</v>
      </c>
      <c r="C19" s="6" t="n">
        <v>10000</v>
      </c>
      <c r="E19" s="6" t="n">
        <v>10000</v>
      </c>
    </row>
    <row r="20" spans="1:12">
      <c r="A20" s="4" t="s">
        <v>110</v>
      </c>
      <c r="C20" s="5" t="n">
        <v>13190</v>
      </c>
    </row>
    <row r="21" spans="1:12">
      <c r="A21" s="4" t="s">
        <v>115</v>
      </c>
      <c r="F21" s="5" t="n">
        <v>7579243</v>
      </c>
      <c r="G21" s="5" t="n">
        <v>2440629</v>
      </c>
    </row>
    <row r="22" spans="1:12">
      <c r="A22" s="4" t="s">
        <v>114</v>
      </c>
      <c r="F22" s="6" t="n">
        <v>724780</v>
      </c>
      <c r="G22" s="6" t="n">
        <v>691110</v>
      </c>
    </row>
    <row r="23" spans="1:12">
      <c r="A23" s="4" t="s">
        <v>458</v>
      </c>
      <c r="H23" s="6" t="n">
        <v>3218000</v>
      </c>
    </row>
  </sheetData>
  <mergeCells count="4">
    <mergeCell ref="A1:A2"/>
    <mergeCell ref="B1:D1"/>
    <mergeCell ref="F1:G1"/>
    <mergeCell ref="H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4"/>
    <col customWidth="1" max="6" min="6" width="27"/>
    <col customWidth="1" max="7" min="7" width="27"/>
    <col customWidth="1" max="8" min="8" width="20"/>
    <col customWidth="1" max="9" min="9" width="37"/>
    <col customWidth="1" max="10" min="10" width="37"/>
    <col customWidth="1" max="11" min="11" width="37"/>
    <col customWidth="1" max="12" min="12" width="27"/>
    <col customWidth="1" max="13" min="13" width="24"/>
    <col customWidth="1" max="14" min="14" width="27"/>
    <col customWidth="1" max="15" min="15" width="27"/>
    <col customWidth="1" max="16" min="16" width="27"/>
    <col customWidth="1" max="17" min="17" width="27"/>
    <col customWidth="1" max="18" min="18" width="27"/>
    <col customWidth="1" max="19" min="19" width="21"/>
    <col customWidth="1" max="20" min="20" width="21"/>
    <col customWidth="1" max="21" min="21" width="20"/>
  </cols>
  <sheetData>
    <row r="1" spans="1:21">
      <c r="A1" s="1" t="s">
        <v>468</v>
      </c>
      <c r="B1" s="2" t="s">
        <v>469</v>
      </c>
      <c r="C1" s="2" t="s">
        <v>470</v>
      </c>
      <c r="D1" s="2" t="s">
        <v>471</v>
      </c>
      <c r="E1" s="2" t="s">
        <v>472</v>
      </c>
      <c r="F1" s="2" t="s">
        <v>473</v>
      </c>
      <c r="G1" s="2" t="s">
        <v>474</v>
      </c>
      <c r="H1" s="2" t="s">
        <v>475</v>
      </c>
      <c r="I1" s="2" t="s">
        <v>476</v>
      </c>
      <c r="J1" s="2" t="s">
        <v>477</v>
      </c>
      <c r="K1" s="2" t="s">
        <v>478</v>
      </c>
      <c r="L1" s="2" t="s">
        <v>479</v>
      </c>
      <c r="M1" s="2" t="s">
        <v>480</v>
      </c>
      <c r="N1" s="2" t="s">
        <v>481</v>
      </c>
      <c r="O1" s="2" t="s">
        <v>482</v>
      </c>
      <c r="P1" s="2" t="s">
        <v>363</v>
      </c>
      <c r="Q1" s="2" t="s">
        <v>483</v>
      </c>
      <c r="R1" s="2" t="s">
        <v>484</v>
      </c>
      <c r="S1" s="2" t="s">
        <v>485</v>
      </c>
      <c r="T1" s="2" t="s">
        <v>486</v>
      </c>
      <c r="U1" s="2" t="s">
        <v>487</v>
      </c>
    </row>
    <row r="2" spans="1:21">
      <c r="A2" s="3" t="s">
        <v>3</v>
      </c>
    </row>
    <row r="3" spans="1:21">
      <c r="A3" s="4" t="s">
        <v>488</v>
      </c>
      <c r="P3" s="5" t="n">
        <v>291034110</v>
      </c>
      <c r="Q3" s="5" t="n">
        <v>148469377</v>
      </c>
      <c r="R3" s="5" t="n">
        <v>88857028</v>
      </c>
      <c r="U3" s="5" t="n">
        <v>76894302</v>
      </c>
    </row>
    <row r="4" spans="1:21">
      <c r="A4" s="4" t="s">
        <v>489</v>
      </c>
      <c r="B4" s="5" t="n">
        <v>117453862</v>
      </c>
      <c r="C4" s="5" t="n">
        <v>15090999</v>
      </c>
      <c r="P4" s="5" t="n">
        <v>132544861</v>
      </c>
    </row>
    <row r="5" spans="1:21">
      <c r="A5" s="4" t="s">
        <v>490</v>
      </c>
      <c r="B5" s="7" t="n">
        <v>0.15</v>
      </c>
      <c r="C5" s="7" t="n">
        <v>0.15</v>
      </c>
    </row>
    <row r="6" spans="1:21">
      <c r="A6" s="4" t="s">
        <v>333</v>
      </c>
      <c r="B6" s="5" t="n">
        <v>17600000</v>
      </c>
      <c r="C6" s="5" t="n">
        <v>2300000</v>
      </c>
      <c r="P6" s="6" t="n">
        <v>19900000</v>
      </c>
    </row>
    <row r="7" spans="1:21">
      <c r="A7" s="4" t="s">
        <v>491</v>
      </c>
      <c r="B7" s="10" t="n">
        <v>0.17</v>
      </c>
      <c r="C7" s="7" t="n">
        <v>0.17</v>
      </c>
    </row>
    <row r="8" spans="1:21">
      <c r="A8" s="4" t="s">
        <v>118</v>
      </c>
      <c r="B8" s="5" t="n">
        <v>2500000</v>
      </c>
      <c r="P8" s="6" t="n">
        <v>2413000</v>
      </c>
    </row>
    <row r="9" spans="1:21">
      <c r="A9" s="4" t="s">
        <v>492</v>
      </c>
      <c r="P9" s="5" t="n">
        <v>10019872</v>
      </c>
    </row>
    <row r="10" spans="1:21">
      <c r="A10" s="4" t="s">
        <v>114</v>
      </c>
      <c r="P10" s="6" t="n">
        <v>1416000</v>
      </c>
    </row>
    <row r="11" spans="1:21">
      <c r="A11" s="4" t="s">
        <v>493</v>
      </c>
      <c r="I11" s="5" t="n">
        <v>15390000</v>
      </c>
      <c r="J11" s="5" t="n">
        <v>19693750</v>
      </c>
      <c r="K11" s="5" t="n">
        <v>22230000</v>
      </c>
    </row>
    <row r="12" spans="1:21">
      <c r="A12" s="4" t="s">
        <v>494</v>
      </c>
      <c r="D12" s="6" t="n">
        <v>878440000</v>
      </c>
    </row>
    <row r="13" spans="1:21">
      <c r="A13" s="4" t="s">
        <v>495</v>
      </c>
      <c r="E13" s="11" t="n">
        <v>2.253</v>
      </c>
      <c r="I13" s="7" t="n">
        <v>1.3</v>
      </c>
      <c r="J13" s="7" t="n">
        <v>1.46</v>
      </c>
      <c r="K13" s="7" t="n">
        <v>1.8</v>
      </c>
      <c r="M13" s="7" t="n">
        <v>3.66</v>
      </c>
    </row>
    <row r="14" spans="1:21">
      <c r="A14" s="4" t="s">
        <v>496</v>
      </c>
      <c r="P14" s="5" t="n">
        <v>2562000</v>
      </c>
      <c r="Q14" s="6" t="n">
        <v>7210000</v>
      </c>
      <c r="R14" s="6" t="n">
        <v>2958000</v>
      </c>
    </row>
    <row r="15" spans="1:21">
      <c r="A15" s="4" t="s">
        <v>497</v>
      </c>
      <c r="I15" s="6" t="n">
        <v>20000000</v>
      </c>
      <c r="J15" s="6" t="n">
        <v>28800000</v>
      </c>
      <c r="K15" s="6" t="n">
        <v>40000000</v>
      </c>
    </row>
    <row r="16" spans="1:21">
      <c r="A16" s="4" t="s">
        <v>135</v>
      </c>
      <c r="B16" s="6" t="n">
        <v>19880000</v>
      </c>
      <c r="I16" s="6" t="n">
        <v>18300000</v>
      </c>
      <c r="J16" s="6" t="n">
        <v>26300000</v>
      </c>
      <c r="K16" s="6" t="n">
        <v>36900000</v>
      </c>
      <c r="P16" s="5" t="n">
        <v>19882000</v>
      </c>
      <c r="Q16" s="5" t="n">
        <v>88774000</v>
      </c>
      <c r="R16" s="5" t="n">
        <v>33000000</v>
      </c>
    </row>
    <row r="17" spans="1:21">
      <c r="A17" s="4" t="s">
        <v>498</v>
      </c>
      <c r="G17" s="5" t="n">
        <v>13190</v>
      </c>
    </row>
    <row r="18" spans="1:21">
      <c r="A18" s="4" t="s">
        <v>110</v>
      </c>
      <c r="G18" s="6" t="n">
        <v>10000</v>
      </c>
      <c r="Q18" s="6" t="n">
        <v>12000</v>
      </c>
    </row>
    <row r="19" spans="1:21">
      <c r="A19" s="4" t="s">
        <v>499</v>
      </c>
      <c r="Q19" s="5" t="n">
        <v>2305000</v>
      </c>
    </row>
    <row r="20" spans="1:21">
      <c r="A20" s="4" t="s">
        <v>97</v>
      </c>
      <c r="P20" s="5" t="n">
        <v>80000</v>
      </c>
      <c r="Q20" s="6" t="n">
        <v>1867000</v>
      </c>
      <c r="R20" s="6" t="n">
        <v>357000</v>
      </c>
    </row>
    <row r="21" spans="1:21">
      <c r="A21" s="4" t="s">
        <v>459</v>
      </c>
    </row>
    <row r="22" spans="1:21">
      <c r="A22" s="3" t="s">
        <v>3</v>
      </c>
    </row>
    <row r="23" spans="1:21">
      <c r="A23" s="4" t="s">
        <v>492</v>
      </c>
      <c r="N23" s="5" t="n">
        <v>7579243</v>
      </c>
      <c r="O23" s="5" t="n">
        <v>2440629</v>
      </c>
    </row>
    <row r="24" spans="1:21">
      <c r="A24" s="4" t="s">
        <v>114</v>
      </c>
      <c r="N24" s="6" t="n">
        <v>724780</v>
      </c>
      <c r="O24" s="6" t="n">
        <v>691110</v>
      </c>
    </row>
    <row r="25" spans="1:21">
      <c r="A25" s="4" t="s">
        <v>336</v>
      </c>
      <c r="N25" s="6" t="n">
        <v>19990000</v>
      </c>
      <c r="O25" s="6" t="n">
        <v>19990000</v>
      </c>
      <c r="S25" s="6" t="n">
        <v>20000000</v>
      </c>
    </row>
    <row r="26" spans="1:21">
      <c r="A26" s="4" t="s">
        <v>498</v>
      </c>
      <c r="H26" s="5" t="n">
        <v>13190</v>
      </c>
    </row>
    <row r="27" spans="1:21">
      <c r="A27" s="4" t="s">
        <v>382</v>
      </c>
    </row>
    <row r="28" spans="1:21">
      <c r="A28" s="3" t="s">
        <v>3</v>
      </c>
    </row>
    <row r="29" spans="1:21">
      <c r="A29" s="4" t="s">
        <v>336</v>
      </c>
      <c r="P29" s="5" t="n">
        <v>0</v>
      </c>
      <c r="T29" s="6" t="n">
        <v>40000000</v>
      </c>
    </row>
    <row r="30" spans="1:21">
      <c r="A30" s="4" t="s">
        <v>493</v>
      </c>
      <c r="D30" s="5" t="n">
        <v>275202</v>
      </c>
      <c r="L30" s="5" t="n">
        <v>801314</v>
      </c>
    </row>
    <row r="31" spans="1:21">
      <c r="A31" s="4" t="s">
        <v>494</v>
      </c>
      <c r="L31" s="6" t="n">
        <v>2000000</v>
      </c>
    </row>
    <row r="32" spans="1:21">
      <c r="A32" s="4" t="s">
        <v>500</v>
      </c>
    </row>
    <row r="33" spans="1:21">
      <c r="A33" s="3" t="s">
        <v>3</v>
      </c>
    </row>
    <row r="34" spans="1:21">
      <c r="A34" s="4" t="s">
        <v>336</v>
      </c>
      <c r="F34" s="6" t="n">
        <v>5000000</v>
      </c>
    </row>
    <row r="35" spans="1:21">
      <c r="A35" s="4" t="s">
        <v>493</v>
      </c>
      <c r="F35" s="5" t="n">
        <v>113963</v>
      </c>
    </row>
    <row r="36" spans="1:21">
      <c r="A36" s="4" t="s">
        <v>496</v>
      </c>
      <c r="F36" s="6" t="n">
        <v>250000</v>
      </c>
    </row>
    <row r="37" spans="1:21">
      <c r="A37" s="4" t="s">
        <v>335</v>
      </c>
    </row>
    <row r="38" spans="1:21">
      <c r="A38" s="3" t="s">
        <v>3</v>
      </c>
    </row>
    <row r="39" spans="1:21">
      <c r="A39" s="4" t="s">
        <v>336</v>
      </c>
      <c r="P39" s="5" t="n">
        <v>46500000</v>
      </c>
      <c r="T39" s="6" t="n">
        <v>40000000</v>
      </c>
    </row>
    <row r="40" spans="1:21">
      <c r="A40" s="4" t="s">
        <v>493</v>
      </c>
      <c r="D40" s="5" t="n">
        <v>293616</v>
      </c>
    </row>
    <row r="41" spans="1:21">
      <c r="A41" s="4" t="s">
        <v>501</v>
      </c>
    </row>
    <row r="42" spans="1:21">
      <c r="A42" s="3" t="s">
        <v>3</v>
      </c>
    </row>
    <row r="43" spans="1:21">
      <c r="A43" s="4" t="s">
        <v>97</v>
      </c>
      <c r="P43" s="5" t="n">
        <v>3000</v>
      </c>
    </row>
    <row r="44" spans="1:21">
      <c r="A44" s="4" t="s">
        <v>502</v>
      </c>
    </row>
    <row r="45" spans="1:21">
      <c r="A45" s="3" t="s">
        <v>3</v>
      </c>
    </row>
    <row r="46" spans="1:21">
      <c r="A46" s="4" t="s">
        <v>97</v>
      </c>
      <c r="Q46" s="5" t="n">
        <v>723000</v>
      </c>
    </row>
    <row r="47" spans="1:21">
      <c r="A47" s="4" t="s">
        <v>503</v>
      </c>
    </row>
    <row r="48" spans="1:21">
      <c r="A48" s="3" t="s">
        <v>3</v>
      </c>
    </row>
    <row r="49" spans="1:21">
      <c r="A49" s="4" t="s">
        <v>97</v>
      </c>
      <c r="P49" s="6" t="n">
        <v>77000</v>
      </c>
      <c r="Q49" s="6" t="n">
        <v>114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504</v>
      </c>
      <c r="B1" s="2" t="s">
        <v>326</v>
      </c>
      <c r="C1" s="2" t="s">
        <v>29</v>
      </c>
      <c r="D1" s="2" t="s">
        <v>30</v>
      </c>
      <c r="E1" s="2" t="s">
        <v>60</v>
      </c>
    </row>
    <row r="2" spans="1:5">
      <c r="A2" s="3" t="s">
        <v>3</v>
      </c>
    </row>
    <row r="3" spans="1:5">
      <c r="A3" s="4" t="s">
        <v>505</v>
      </c>
      <c r="B3" s="6" t="n">
        <v>1171000</v>
      </c>
    </row>
    <row r="4" spans="1:5">
      <c r="A4" s="4" t="s">
        <v>506</v>
      </c>
      <c r="B4" s="6" t="n">
        <v>157000</v>
      </c>
    </row>
    <row r="5" spans="1:5">
      <c r="A5" s="4" t="s">
        <v>507</v>
      </c>
      <c r="C5" s="11" t="n">
        <v>0.005</v>
      </c>
    </row>
    <row r="6" spans="1:5">
      <c r="A6" s="4" t="s">
        <v>508</v>
      </c>
      <c r="C6" s="5" t="n">
        <v>663000</v>
      </c>
    </row>
    <row r="7" spans="1:5">
      <c r="A7" s="4" t="s">
        <v>457</v>
      </c>
      <c r="C7" s="5" t="n">
        <v>508000</v>
      </c>
    </row>
    <row r="8" spans="1:5">
      <c r="A8" s="4" t="s">
        <v>458</v>
      </c>
      <c r="C8" s="6" t="n">
        <v>3726000</v>
      </c>
      <c r="D8" s="6" t="n">
        <v>2081000</v>
      </c>
      <c r="E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80"/>
    <col customWidth="1" max="5" min="5" width="14"/>
    <col customWidth="1" max="6" min="6" width="14"/>
  </cols>
  <sheetData>
    <row r="1" spans="1:6">
      <c r="A1" s="1" t="s">
        <v>509</v>
      </c>
      <c r="B1" s="2" t="s">
        <v>326</v>
      </c>
      <c r="C1" s="2" t="s">
        <v>327</v>
      </c>
      <c r="D1" s="2" t="s">
        <v>29</v>
      </c>
      <c r="E1" s="2" t="s">
        <v>30</v>
      </c>
      <c r="F1" s="2" t="s">
        <v>60</v>
      </c>
    </row>
    <row r="2" spans="1:6">
      <c r="A2" s="3" t="s">
        <v>3</v>
      </c>
    </row>
    <row r="3" spans="1:6">
      <c r="A3" s="4" t="s">
        <v>510</v>
      </c>
      <c r="D3" s="6" t="n">
        <v>184</v>
      </c>
      <c r="E3" s="6" t="n">
        <v>235</v>
      </c>
      <c r="F3" s="6" t="n">
        <v>235</v>
      </c>
    </row>
    <row r="4" spans="1:6">
      <c r="A4" s="4" t="s">
        <v>117</v>
      </c>
      <c r="B4" s="5" t="n">
        <v>117453862</v>
      </c>
      <c r="C4" s="5" t="n">
        <v>15090999</v>
      </c>
      <c r="D4" s="5" t="n">
        <v>132544861</v>
      </c>
    </row>
    <row r="5" spans="1:6">
      <c r="A5" s="4" t="s">
        <v>511</v>
      </c>
    </row>
    <row r="6" spans="1:6">
      <c r="A6" s="3" t="s">
        <v>3</v>
      </c>
    </row>
    <row r="7" spans="1:6">
      <c r="A7" s="4" t="s">
        <v>512</v>
      </c>
      <c r="D7" s="6" t="n">
        <v>56</v>
      </c>
      <c r="E7" s="5" t="n">
        <v>55</v>
      </c>
    </row>
    <row r="8" spans="1:6">
      <c r="A8" s="4" t="s">
        <v>513</v>
      </c>
      <c r="D8" s="6" t="n">
        <v>41</v>
      </c>
      <c r="E8" s="6" t="n">
        <v>28</v>
      </c>
    </row>
    <row r="9" spans="1:6">
      <c r="A9" s="4" t="s">
        <v>514</v>
      </c>
    </row>
    <row r="10" spans="1:6">
      <c r="A10" s="3" t="s">
        <v>3</v>
      </c>
    </row>
    <row r="11" spans="1:6">
      <c r="A11" s="4" t="s">
        <v>117</v>
      </c>
      <c r="B11" s="5" t="n">
        <v>15090999</v>
      </c>
    </row>
    <row r="12" spans="1:6">
      <c r="A12" s="4" t="s">
        <v>515</v>
      </c>
      <c r="D12" s="4" t="s">
        <v>516</v>
      </c>
    </row>
    <row r="13" spans="1:6">
      <c r="A13" s="4" t="s">
        <v>517</v>
      </c>
    </row>
    <row r="14" spans="1:6">
      <c r="A14" s="3" t="s">
        <v>3</v>
      </c>
    </row>
    <row r="15" spans="1:6">
      <c r="A15" s="4" t="s">
        <v>117</v>
      </c>
      <c r="B15" s="5" t="n">
        <v>2490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8</v>
      </c>
      <c r="B1" s="2" t="s">
        <v>1</v>
      </c>
    </row>
    <row r="2" spans="1:3">
      <c r="B2" s="2" t="s">
        <v>29</v>
      </c>
      <c r="C2" s="2" t="s">
        <v>30</v>
      </c>
    </row>
    <row r="3" spans="1:3">
      <c r="A3" s="3" t="s">
        <v>3</v>
      </c>
    </row>
    <row r="4" spans="1:3">
      <c r="A4" s="4" t="s">
        <v>519</v>
      </c>
      <c r="B4" s="6" t="n">
        <v>888</v>
      </c>
    </row>
    <row r="5" spans="1:3">
      <c r="A5" s="4" t="s">
        <v>337</v>
      </c>
    </row>
    <row r="6" spans="1:3">
      <c r="A6" s="3" t="s">
        <v>3</v>
      </c>
    </row>
    <row r="7" spans="1:3">
      <c r="A7" s="4" t="s">
        <v>350</v>
      </c>
      <c r="B7" s="4" t="s">
        <v>520</v>
      </c>
      <c r="C7" s="4" t="s">
        <v>5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21</v>
      </c>
      <c r="B1" s="2" t="s">
        <v>366</v>
      </c>
    </row>
    <row r="2" spans="1:2">
      <c r="A2" s="4" t="s">
        <v>522</v>
      </c>
    </row>
    <row r="3" spans="1:2">
      <c r="A3" s="3" t="s">
        <v>3</v>
      </c>
    </row>
    <row r="4" spans="1:2">
      <c r="A4" s="4" t="s">
        <v>523</v>
      </c>
      <c r="B4" s="4" t="s">
        <v>524</v>
      </c>
    </row>
    <row r="5" spans="1:2">
      <c r="A5" s="4" t="s">
        <v>525</v>
      </c>
      <c r="B5" s="6" t="n">
        <v>6800</v>
      </c>
    </row>
    <row r="6" spans="1:2">
      <c r="A6" s="4" t="s">
        <v>526</v>
      </c>
    </row>
    <row r="7" spans="1:2">
      <c r="A7" s="3" t="s">
        <v>3</v>
      </c>
    </row>
    <row r="8" spans="1:2">
      <c r="A8" s="4" t="s">
        <v>523</v>
      </c>
      <c r="B8" s="4" t="s">
        <v>527</v>
      </c>
    </row>
    <row r="9" spans="1:2">
      <c r="A9" s="4" t="s">
        <v>525</v>
      </c>
      <c r="B9"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8</v>
      </c>
      <c r="B1" s="2" t="s">
        <v>1</v>
      </c>
    </row>
    <row r="2" spans="1:4">
      <c r="B2" s="2" t="s">
        <v>29</v>
      </c>
      <c r="C2" s="2" t="s">
        <v>30</v>
      </c>
      <c r="D2" s="2" t="s">
        <v>60</v>
      </c>
    </row>
    <row r="3" spans="1:4">
      <c r="A3" s="3" t="s">
        <v>3</v>
      </c>
    </row>
    <row r="4" spans="1:4">
      <c r="A4" s="4" t="s">
        <v>75</v>
      </c>
      <c r="B4" s="6" t="n">
        <v>0</v>
      </c>
      <c r="C4" s="6" t="n">
        <v>1655</v>
      </c>
      <c r="D4" s="6" t="n">
        <v>-7494</v>
      </c>
    </row>
    <row r="5" spans="1:4">
      <c r="A5" s="4" t="s">
        <v>341</v>
      </c>
    </row>
    <row r="6" spans="1:4">
      <c r="A6" s="3" t="s">
        <v>3</v>
      </c>
    </row>
    <row r="7" spans="1:4">
      <c r="A7" s="4" t="s">
        <v>75</v>
      </c>
      <c r="B7" s="6" t="n">
        <v>157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29</v>
      </c>
      <c r="B1" s="2" t="s">
        <v>328</v>
      </c>
      <c r="C1" s="2" t="s">
        <v>29</v>
      </c>
      <c r="D1" s="2" t="s">
        <v>30</v>
      </c>
      <c r="E1" s="2" t="s">
        <v>329</v>
      </c>
    </row>
    <row r="2" spans="1:5">
      <c r="A2" s="4" t="s">
        <v>530</v>
      </c>
    </row>
    <row r="3" spans="1:5">
      <c r="A3" s="3" t="s">
        <v>3</v>
      </c>
    </row>
    <row r="4" spans="1:5">
      <c r="A4" s="4" t="s">
        <v>338</v>
      </c>
      <c r="C4" s="4" t="s">
        <v>531</v>
      </c>
      <c r="D4" s="4" t="s">
        <v>531</v>
      </c>
    </row>
    <row r="5" spans="1:5">
      <c r="A5" s="4" t="s">
        <v>407</v>
      </c>
    </row>
    <row r="6" spans="1:5">
      <c r="A6" s="3" t="s">
        <v>3</v>
      </c>
    </row>
    <row r="7" spans="1:5">
      <c r="A7" s="4" t="s">
        <v>338</v>
      </c>
      <c r="B7" s="4" t="s">
        <v>349</v>
      </c>
      <c r="C7" s="4" t="s">
        <v>349</v>
      </c>
      <c r="D7" s="4" t="s">
        <v>349</v>
      </c>
      <c r="E7" s="4" t="s">
        <v>349</v>
      </c>
    </row>
    <row r="8" spans="1:5">
      <c r="A8" s="4" t="s">
        <v>419</v>
      </c>
    </row>
    <row r="9" spans="1:5">
      <c r="A9" s="3" t="s">
        <v>3</v>
      </c>
    </row>
    <row r="10" spans="1:5">
      <c r="A10" s="4" t="s">
        <v>338</v>
      </c>
      <c r="C10" s="4" t="s">
        <v>342</v>
      </c>
      <c r="D10" s="4" t="s">
        <v>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2</v>
      </c>
      <c r="B1" s="2" t="s">
        <v>1</v>
      </c>
    </row>
    <row r="2" spans="1:3">
      <c r="B2" s="2" t="s">
        <v>29</v>
      </c>
      <c r="C2" s="2" t="s">
        <v>30</v>
      </c>
    </row>
    <row r="3" spans="1:3">
      <c r="A3" s="4" t="s">
        <v>533</v>
      </c>
    </row>
    <row r="4" spans="1:3">
      <c r="A4" s="3" t="s">
        <v>3</v>
      </c>
    </row>
    <row r="5" spans="1:3">
      <c r="A5" s="4" t="s">
        <v>534</v>
      </c>
      <c r="B5" s="12" t="n">
        <v>14.6883</v>
      </c>
      <c r="C5" s="12" t="n">
        <v>13.019</v>
      </c>
    </row>
    <row r="6" spans="1:3">
      <c r="A6" s="4" t="s">
        <v>535</v>
      </c>
      <c r="B6" s="12" t="n">
        <v>12.9572</v>
      </c>
      <c r="C6" s="12" t="n">
        <v>13.4711</v>
      </c>
    </row>
    <row r="7" spans="1:3">
      <c r="A7" s="4" t="s">
        <v>536</v>
      </c>
    </row>
    <row r="8" spans="1:3">
      <c r="A8" s="3" t="s">
        <v>3</v>
      </c>
    </row>
    <row r="9" spans="1:3">
      <c r="A9" s="4" t="s">
        <v>534</v>
      </c>
      <c r="B9" s="12" t="n">
        <v>1.3055</v>
      </c>
      <c r="C9" s="12" t="n">
        <v>1.2536</v>
      </c>
    </row>
    <row r="10" spans="1:3">
      <c r="A10" s="4" t="s">
        <v>535</v>
      </c>
      <c r="B10" s="12" t="n">
        <v>1.2776</v>
      </c>
      <c r="C10" s="12" t="n">
        <v>1.32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9</v>
      </c>
    </row>
    <row r="3" spans="1:2">
      <c r="A3" s="3" t="s">
        <v>3</v>
      </c>
    </row>
    <row r="4" spans="1:2">
      <c r="A4" s="4" t="s">
        <v>162</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9"/>
  </cols>
  <sheetData>
    <row r="1" spans="1:2">
      <c r="A1" s="1" t="s">
        <v>537</v>
      </c>
      <c r="B1" s="2" t="s">
        <v>1</v>
      </c>
    </row>
    <row r="2" spans="1:2">
      <c r="B2" s="2" t="s">
        <v>29</v>
      </c>
    </row>
    <row r="3" spans="1:2">
      <c r="A3" s="4" t="s">
        <v>538</v>
      </c>
    </row>
    <row r="4" spans="1:2">
      <c r="A4" s="3" t="s">
        <v>3</v>
      </c>
    </row>
    <row r="5" spans="1:2">
      <c r="A5" s="4" t="s">
        <v>539</v>
      </c>
      <c r="B5" s="4" t="s">
        <v>540</v>
      </c>
    </row>
    <row r="6" spans="1:2">
      <c r="A6" s="4" t="s">
        <v>541</v>
      </c>
    </row>
    <row r="7" spans="1:2">
      <c r="A7" s="3" t="s">
        <v>3</v>
      </c>
    </row>
    <row r="8" spans="1:2">
      <c r="A8" s="4" t="s">
        <v>539</v>
      </c>
      <c r="B8" s="4" t="s">
        <v>542</v>
      </c>
    </row>
    <row r="9" spans="1:2">
      <c r="A9" s="4" t="s">
        <v>543</v>
      </c>
    </row>
    <row r="10" spans="1:2">
      <c r="A10" s="3" t="s">
        <v>3</v>
      </c>
    </row>
    <row r="11" spans="1:2">
      <c r="A11" s="4" t="s">
        <v>539</v>
      </c>
      <c r="B11" s="4" t="s">
        <v>544</v>
      </c>
    </row>
    <row r="12" spans="1:2">
      <c r="A12" s="4" t="s">
        <v>545</v>
      </c>
    </row>
    <row r="13" spans="1:2">
      <c r="A13" s="3" t="s">
        <v>3</v>
      </c>
    </row>
    <row r="14" spans="1:2">
      <c r="A14" s="4" t="s">
        <v>539</v>
      </c>
      <c r="B14" s="4" t="s">
        <v>544</v>
      </c>
    </row>
    <row r="15" spans="1:2">
      <c r="A15" s="4" t="s">
        <v>546</v>
      </c>
    </row>
    <row r="16" spans="1:2">
      <c r="A16" s="3" t="s">
        <v>3</v>
      </c>
    </row>
    <row r="17" spans="1:2">
      <c r="A17" s="4" t="s">
        <v>539</v>
      </c>
      <c r="B17"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9</v>
      </c>
      <c r="C2" s="2" t="s">
        <v>30</v>
      </c>
    </row>
    <row r="3" spans="1:3">
      <c r="A3" s="3" t="s">
        <v>3</v>
      </c>
    </row>
    <row r="4" spans="1:3">
      <c r="A4" s="4" t="s">
        <v>549</v>
      </c>
      <c r="B4" s="6" t="n">
        <v>1543</v>
      </c>
    </row>
    <row r="5" spans="1:3">
      <c r="A5" s="4" t="s">
        <v>550</v>
      </c>
      <c r="B5" s="5" t="n">
        <v>1057</v>
      </c>
      <c r="C5" s="6" t="n">
        <v>1543</v>
      </c>
    </row>
    <row r="6" spans="1:3">
      <c r="A6" s="4" t="s">
        <v>551</v>
      </c>
    </row>
    <row r="7" spans="1:3">
      <c r="A7" s="3" t="s">
        <v>3</v>
      </c>
    </row>
    <row r="8" spans="1:3">
      <c r="A8" s="4" t="s">
        <v>549</v>
      </c>
      <c r="B8" s="5" t="n">
        <v>3237</v>
      </c>
      <c r="C8" s="5" t="n">
        <v>489350</v>
      </c>
    </row>
    <row r="9" spans="1:3">
      <c r="A9" s="4" t="s">
        <v>552</v>
      </c>
      <c r="C9" s="5" t="n">
        <v>136098</v>
      </c>
    </row>
    <row r="10" spans="1:3">
      <c r="A10" s="4" t="s">
        <v>553</v>
      </c>
      <c r="B10" s="5" t="n">
        <v>-219</v>
      </c>
    </row>
    <row r="11" spans="1:3">
      <c r="A11" s="4" t="s">
        <v>554</v>
      </c>
      <c r="C11" s="5" t="n">
        <v>-682183</v>
      </c>
    </row>
    <row r="12" spans="1:3">
      <c r="A12" s="4" t="s">
        <v>555</v>
      </c>
      <c r="B12" s="5" t="n">
        <v>-308</v>
      </c>
      <c r="C12" s="5" t="n">
        <v>59972</v>
      </c>
    </row>
    <row r="13" spans="1:3">
      <c r="A13" s="4" t="s">
        <v>550</v>
      </c>
      <c r="B13" s="5" t="n">
        <v>2710</v>
      </c>
      <c r="C13" s="5" t="n">
        <v>3237</v>
      </c>
    </row>
    <row r="14" spans="1:3">
      <c r="A14" s="4" t="s">
        <v>556</v>
      </c>
    </row>
    <row r="15" spans="1:3">
      <c r="A15" s="3" t="s">
        <v>3</v>
      </c>
    </row>
    <row r="16" spans="1:3">
      <c r="A16" s="4" t="s">
        <v>549</v>
      </c>
      <c r="B16" s="5" t="n">
        <v>1694</v>
      </c>
      <c r="C16" s="5" t="n">
        <v>19654</v>
      </c>
    </row>
    <row r="17" spans="1:3">
      <c r="A17" s="4" t="s">
        <v>127</v>
      </c>
      <c r="B17" s="5" t="n">
        <v>347</v>
      </c>
      <c r="C17" s="5" t="n">
        <v>9228</v>
      </c>
    </row>
    <row r="18" spans="1:3">
      <c r="A18" s="4" t="s">
        <v>553</v>
      </c>
      <c r="B18" s="5" t="n">
        <v>-243</v>
      </c>
    </row>
    <row r="19" spans="1:3">
      <c r="A19" s="4" t="s">
        <v>557</v>
      </c>
      <c r="C19" s="5" t="n">
        <v>-29671</v>
      </c>
    </row>
    <row r="20" spans="1:3">
      <c r="A20" s="4" t="s">
        <v>555</v>
      </c>
      <c r="B20" s="5" t="n">
        <v>-145</v>
      </c>
      <c r="C20" s="5" t="n">
        <v>2483</v>
      </c>
    </row>
    <row r="21" spans="1:3">
      <c r="A21" s="4" t="s">
        <v>550</v>
      </c>
      <c r="B21" s="5" t="n">
        <v>1653</v>
      </c>
      <c r="C21" s="5" t="n">
        <v>1694</v>
      </c>
    </row>
    <row r="22" spans="1:3">
      <c r="A22" s="4" t="s">
        <v>558</v>
      </c>
    </row>
    <row r="23" spans="1:3">
      <c r="A23" s="3" t="s">
        <v>3</v>
      </c>
    </row>
    <row r="24" spans="1:3">
      <c r="A24" s="4" t="s">
        <v>549</v>
      </c>
      <c r="B24" s="5" t="n">
        <v>0</v>
      </c>
    </row>
    <row r="25" spans="1:3">
      <c r="A25" s="4" t="s">
        <v>550</v>
      </c>
      <c r="B25" s="5" t="n">
        <v>0</v>
      </c>
      <c r="C25" s="5" t="n">
        <v>0</v>
      </c>
    </row>
    <row r="26" spans="1:3">
      <c r="A26" s="4" t="s">
        <v>559</v>
      </c>
    </row>
    <row r="27" spans="1:3">
      <c r="A27" s="3" t="s">
        <v>3</v>
      </c>
    </row>
    <row r="28" spans="1:3">
      <c r="A28" s="4" t="s">
        <v>549</v>
      </c>
      <c r="B28" s="5" t="n">
        <v>0</v>
      </c>
      <c r="C28" s="5" t="n">
        <v>422658</v>
      </c>
    </row>
    <row r="29" spans="1:3">
      <c r="A29" s="4" t="s">
        <v>552</v>
      </c>
      <c r="C29" s="5" t="n">
        <v>130868</v>
      </c>
    </row>
    <row r="30" spans="1:3">
      <c r="A30" s="4" t="s">
        <v>553</v>
      </c>
      <c r="B30" s="5" t="n">
        <v>0</v>
      </c>
    </row>
    <row r="31" spans="1:3">
      <c r="A31" s="4" t="s">
        <v>554</v>
      </c>
      <c r="C31" s="5" t="n">
        <v>-604974</v>
      </c>
    </row>
    <row r="32" spans="1:3">
      <c r="A32" s="4" t="s">
        <v>555</v>
      </c>
      <c r="B32" s="5" t="n">
        <v>0</v>
      </c>
      <c r="C32" s="5" t="n">
        <v>51448</v>
      </c>
    </row>
    <row r="33" spans="1:3">
      <c r="A33" s="4" t="s">
        <v>550</v>
      </c>
      <c r="B33" s="5" t="n">
        <v>0</v>
      </c>
      <c r="C33" s="5" t="n">
        <v>0</v>
      </c>
    </row>
    <row r="34" spans="1:3">
      <c r="A34" s="4" t="s">
        <v>560</v>
      </c>
    </row>
    <row r="35" spans="1:3">
      <c r="A35" s="3" t="s">
        <v>3</v>
      </c>
    </row>
    <row r="36" spans="1:3">
      <c r="A36" s="4" t="s">
        <v>549</v>
      </c>
      <c r="B36" s="5" t="n">
        <v>0</v>
      </c>
      <c r="C36" s="5" t="n">
        <v>0</v>
      </c>
    </row>
    <row r="37" spans="1:3">
      <c r="A37" s="4" t="s">
        <v>127</v>
      </c>
      <c r="B37" s="5" t="n">
        <v>0</v>
      </c>
      <c r="C37" s="5" t="n">
        <v>0</v>
      </c>
    </row>
    <row r="38" spans="1:3">
      <c r="A38" s="4" t="s">
        <v>553</v>
      </c>
      <c r="B38" s="5" t="n">
        <v>0</v>
      </c>
    </row>
    <row r="39" spans="1:3">
      <c r="A39" s="4" t="s">
        <v>557</v>
      </c>
      <c r="C39" s="5" t="n">
        <v>0</v>
      </c>
    </row>
    <row r="40" spans="1:3">
      <c r="A40" s="4" t="s">
        <v>555</v>
      </c>
      <c r="B40" s="5" t="n">
        <v>0</v>
      </c>
      <c r="C40" s="5" t="n">
        <v>0</v>
      </c>
    </row>
    <row r="41" spans="1:3">
      <c r="A41" s="4" t="s">
        <v>550</v>
      </c>
      <c r="B41" s="5" t="n">
        <v>0</v>
      </c>
      <c r="C41" s="5" t="n">
        <v>0</v>
      </c>
    </row>
    <row r="42" spans="1:3">
      <c r="A42" s="4" t="s">
        <v>561</v>
      </c>
    </row>
    <row r="43" spans="1:3">
      <c r="A43" s="3" t="s">
        <v>3</v>
      </c>
    </row>
    <row r="44" spans="1:3">
      <c r="A44" s="4" t="s">
        <v>549</v>
      </c>
      <c r="B44" s="5" t="n">
        <v>0</v>
      </c>
    </row>
    <row r="45" spans="1:3">
      <c r="A45" s="4" t="s">
        <v>550</v>
      </c>
      <c r="B45" s="5" t="n">
        <v>0</v>
      </c>
      <c r="C45" s="5" t="n">
        <v>0</v>
      </c>
    </row>
    <row r="46" spans="1:3">
      <c r="A46" s="4" t="s">
        <v>562</v>
      </c>
    </row>
    <row r="47" spans="1:3">
      <c r="A47" s="3" t="s">
        <v>3</v>
      </c>
    </row>
    <row r="48" spans="1:3">
      <c r="A48" s="4" t="s">
        <v>549</v>
      </c>
      <c r="B48" s="5" t="n">
        <v>0</v>
      </c>
      <c r="C48" s="5" t="n">
        <v>8547</v>
      </c>
    </row>
    <row r="49" spans="1:3">
      <c r="A49" s="4" t="s">
        <v>552</v>
      </c>
      <c r="C49" s="5" t="n">
        <v>0</v>
      </c>
    </row>
    <row r="50" spans="1:3">
      <c r="A50" s="4" t="s">
        <v>553</v>
      </c>
      <c r="B50" s="5" t="n">
        <v>0</v>
      </c>
    </row>
    <row r="51" spans="1:3">
      <c r="A51" s="4" t="s">
        <v>554</v>
      </c>
      <c r="C51" s="5" t="n">
        <v>-9648</v>
      </c>
    </row>
    <row r="52" spans="1:3">
      <c r="A52" s="4" t="s">
        <v>555</v>
      </c>
      <c r="B52" s="5" t="n">
        <v>0</v>
      </c>
      <c r="C52" s="5" t="n">
        <v>1101</v>
      </c>
    </row>
    <row r="53" spans="1:3">
      <c r="A53" s="4" t="s">
        <v>550</v>
      </c>
      <c r="B53" s="5" t="n">
        <v>0</v>
      </c>
      <c r="C53" s="5" t="n">
        <v>0</v>
      </c>
    </row>
    <row r="54" spans="1:3">
      <c r="A54" s="4" t="s">
        <v>563</v>
      </c>
    </row>
    <row r="55" spans="1:3">
      <c r="A55" s="3" t="s">
        <v>3</v>
      </c>
    </row>
    <row r="56" spans="1:3">
      <c r="A56" s="4" t="s">
        <v>549</v>
      </c>
      <c r="B56" s="5" t="n">
        <v>0</v>
      </c>
      <c r="C56" s="5" t="n">
        <v>0</v>
      </c>
    </row>
    <row r="57" spans="1:3">
      <c r="A57" s="4" t="s">
        <v>127</v>
      </c>
      <c r="B57" s="5" t="n">
        <v>0</v>
      </c>
      <c r="C57" s="5" t="n">
        <v>0</v>
      </c>
    </row>
    <row r="58" spans="1:3">
      <c r="A58" s="4" t="s">
        <v>553</v>
      </c>
      <c r="B58" s="5" t="n">
        <v>0</v>
      </c>
    </row>
    <row r="59" spans="1:3">
      <c r="A59" s="4" t="s">
        <v>557</v>
      </c>
      <c r="C59" s="5" t="n">
        <v>0</v>
      </c>
    </row>
    <row r="60" spans="1:3">
      <c r="A60" s="4" t="s">
        <v>555</v>
      </c>
      <c r="B60" s="5" t="n">
        <v>0</v>
      </c>
      <c r="C60" s="5" t="n">
        <v>0</v>
      </c>
    </row>
    <row r="61" spans="1:3">
      <c r="A61" s="4" t="s">
        <v>550</v>
      </c>
      <c r="B61" s="5" t="n">
        <v>0</v>
      </c>
      <c r="C61" s="5" t="n">
        <v>0</v>
      </c>
    </row>
    <row r="62" spans="1:3">
      <c r="A62" s="4" t="s">
        <v>538</v>
      </c>
    </row>
    <row r="63" spans="1:3">
      <c r="A63" s="3" t="s">
        <v>3</v>
      </c>
    </row>
    <row r="64" spans="1:3">
      <c r="A64" s="4" t="s">
        <v>549</v>
      </c>
      <c r="B64" s="5" t="n">
        <v>0</v>
      </c>
    </row>
    <row r="65" spans="1:3">
      <c r="A65" s="4" t="s">
        <v>550</v>
      </c>
      <c r="B65" s="5" t="n">
        <v>0</v>
      </c>
      <c r="C65" s="5" t="n">
        <v>0</v>
      </c>
    </row>
    <row r="66" spans="1:3">
      <c r="A66" s="4" t="s">
        <v>564</v>
      </c>
    </row>
    <row r="67" spans="1:3">
      <c r="A67" s="3" t="s">
        <v>3</v>
      </c>
    </row>
    <row r="68" spans="1:3">
      <c r="A68" s="4" t="s">
        <v>549</v>
      </c>
      <c r="B68" s="5" t="n">
        <v>0</v>
      </c>
      <c r="C68" s="5" t="n">
        <v>10500</v>
      </c>
    </row>
    <row r="69" spans="1:3">
      <c r="A69" s="4" t="s">
        <v>552</v>
      </c>
      <c r="C69" s="5" t="n">
        <v>2655</v>
      </c>
    </row>
    <row r="70" spans="1:3">
      <c r="A70" s="4" t="s">
        <v>553</v>
      </c>
      <c r="B70" s="5" t="n">
        <v>0</v>
      </c>
    </row>
    <row r="71" spans="1:3">
      <c r="A71" s="4" t="s">
        <v>554</v>
      </c>
      <c r="C71" s="5" t="n">
        <v>-14506</v>
      </c>
    </row>
    <row r="72" spans="1:3">
      <c r="A72" s="4" t="s">
        <v>555</v>
      </c>
      <c r="B72" s="5" t="n">
        <v>0</v>
      </c>
      <c r="C72" s="5" t="n">
        <v>1351</v>
      </c>
    </row>
    <row r="73" spans="1:3">
      <c r="A73" s="4" t="s">
        <v>550</v>
      </c>
      <c r="B73" s="5" t="n">
        <v>0</v>
      </c>
      <c r="C73" s="5" t="n">
        <v>0</v>
      </c>
    </row>
    <row r="74" spans="1:3">
      <c r="A74" s="4" t="s">
        <v>565</v>
      </c>
    </row>
    <row r="75" spans="1:3">
      <c r="A75" s="3" t="s">
        <v>3</v>
      </c>
    </row>
    <row r="76" spans="1:3">
      <c r="A76" s="4" t="s">
        <v>549</v>
      </c>
      <c r="B76" s="5" t="n">
        <v>0</v>
      </c>
      <c r="C76" s="5" t="n">
        <v>1587</v>
      </c>
    </row>
    <row r="77" spans="1:3">
      <c r="A77" s="4" t="s">
        <v>127</v>
      </c>
      <c r="B77" s="5" t="n">
        <v>0</v>
      </c>
      <c r="C77" s="5" t="n">
        <v>962</v>
      </c>
    </row>
    <row r="78" spans="1:3">
      <c r="A78" s="4" t="s">
        <v>553</v>
      </c>
      <c r="B78" s="5" t="n">
        <v>0</v>
      </c>
    </row>
    <row r="79" spans="1:3">
      <c r="A79" s="4" t="s">
        <v>557</v>
      </c>
      <c r="C79" s="5" t="n">
        <v>-2753</v>
      </c>
    </row>
    <row r="80" spans="1:3">
      <c r="A80" s="4" t="s">
        <v>555</v>
      </c>
      <c r="B80" s="5" t="n">
        <v>0</v>
      </c>
      <c r="C80" s="5" t="n">
        <v>204</v>
      </c>
    </row>
    <row r="81" spans="1:3">
      <c r="A81" s="4" t="s">
        <v>550</v>
      </c>
      <c r="B81" s="5" t="n">
        <v>0</v>
      </c>
      <c r="C81" s="5" t="n">
        <v>0</v>
      </c>
    </row>
    <row r="82" spans="1:3">
      <c r="A82" s="4" t="s">
        <v>566</v>
      </c>
    </row>
    <row r="83" spans="1:3">
      <c r="A83" s="3" t="s">
        <v>3</v>
      </c>
    </row>
    <row r="84" spans="1:3">
      <c r="A84" s="4" t="s">
        <v>549</v>
      </c>
      <c r="B84" s="5" t="n">
        <v>831</v>
      </c>
    </row>
    <row r="85" spans="1:3">
      <c r="A85" s="4" t="s">
        <v>550</v>
      </c>
      <c r="B85" s="5" t="n">
        <v>434</v>
      </c>
      <c r="C85" s="5" t="n">
        <v>831</v>
      </c>
    </row>
    <row r="86" spans="1:3">
      <c r="A86" s="4" t="s">
        <v>567</v>
      </c>
    </row>
    <row r="87" spans="1:3">
      <c r="A87" s="3" t="s">
        <v>3</v>
      </c>
    </row>
    <row r="88" spans="1:3">
      <c r="A88" s="4" t="s">
        <v>549</v>
      </c>
      <c r="B88" s="5" t="n">
        <v>2289</v>
      </c>
      <c r="C88" s="5" t="n">
        <v>2411</v>
      </c>
    </row>
    <row r="89" spans="1:3">
      <c r="A89" s="4" t="s">
        <v>552</v>
      </c>
      <c r="C89" s="5" t="n">
        <v>529</v>
      </c>
    </row>
    <row r="90" spans="1:3">
      <c r="A90" s="4" t="s">
        <v>553</v>
      </c>
      <c r="B90" s="5" t="n">
        <v>-50</v>
      </c>
    </row>
    <row r="91" spans="1:3">
      <c r="A91" s="4" t="s">
        <v>554</v>
      </c>
      <c r="C91" s="5" t="n">
        <v>-898</v>
      </c>
    </row>
    <row r="92" spans="1:3">
      <c r="A92" s="4" t="s">
        <v>555</v>
      </c>
      <c r="B92" s="5" t="n">
        <v>-200</v>
      </c>
      <c r="C92" s="5" t="n">
        <v>247</v>
      </c>
    </row>
    <row r="93" spans="1:3">
      <c r="A93" s="4" t="s">
        <v>550</v>
      </c>
      <c r="B93" s="5" t="n">
        <v>2039</v>
      </c>
      <c r="C93" s="5" t="n">
        <v>2289</v>
      </c>
    </row>
    <row r="94" spans="1:3">
      <c r="A94" s="4" t="s">
        <v>568</v>
      </c>
    </row>
    <row r="95" spans="1:3">
      <c r="A95" s="3" t="s">
        <v>3</v>
      </c>
    </row>
    <row r="96" spans="1:3">
      <c r="A96" s="4" t="s">
        <v>549</v>
      </c>
      <c r="B96" s="5" t="n">
        <v>1458</v>
      </c>
      <c r="C96" s="5" t="n">
        <v>1407</v>
      </c>
    </row>
    <row r="97" spans="1:3">
      <c r="A97" s="4" t="s">
        <v>127</v>
      </c>
      <c r="B97" s="5" t="n">
        <v>310</v>
      </c>
      <c r="C97" s="5" t="n">
        <v>516</v>
      </c>
    </row>
    <row r="98" spans="1:3">
      <c r="A98" s="4" t="s">
        <v>553</v>
      </c>
      <c r="B98" s="5" t="n">
        <v>-45</v>
      </c>
    </row>
    <row r="99" spans="1:3">
      <c r="A99" s="4" t="s">
        <v>557</v>
      </c>
      <c r="C99" s="5" t="n">
        <v>-599</v>
      </c>
    </row>
    <row r="100" spans="1:3">
      <c r="A100" s="4" t="s">
        <v>555</v>
      </c>
      <c r="B100" s="5" t="n">
        <v>-118</v>
      </c>
      <c r="C100" s="5" t="n">
        <v>134</v>
      </c>
    </row>
    <row r="101" spans="1:3">
      <c r="A101" s="4" t="s">
        <v>550</v>
      </c>
      <c r="B101" s="5" t="n">
        <v>1605</v>
      </c>
      <c r="C101" s="5" t="n">
        <v>1458</v>
      </c>
    </row>
    <row r="102" spans="1:3">
      <c r="A102" s="4" t="s">
        <v>541</v>
      </c>
    </row>
    <row r="103" spans="1:3">
      <c r="A103" s="3" t="s">
        <v>3</v>
      </c>
    </row>
    <row r="104" spans="1:3">
      <c r="A104" s="4" t="s">
        <v>549</v>
      </c>
      <c r="B104" s="5" t="n">
        <v>712</v>
      </c>
    </row>
    <row r="105" spans="1:3">
      <c r="A105" s="4" t="s">
        <v>550</v>
      </c>
      <c r="B105" s="5" t="n">
        <v>623</v>
      </c>
      <c r="C105" s="5" t="n">
        <v>712</v>
      </c>
    </row>
    <row r="106" spans="1:3">
      <c r="A106" s="4" t="s">
        <v>569</v>
      </c>
    </row>
    <row r="107" spans="1:3">
      <c r="A107" s="3" t="s">
        <v>3</v>
      </c>
    </row>
    <row r="108" spans="1:3">
      <c r="A108" s="4" t="s">
        <v>549</v>
      </c>
      <c r="B108" s="5" t="n">
        <v>948</v>
      </c>
      <c r="C108" s="5" t="n">
        <v>45234</v>
      </c>
    </row>
    <row r="109" spans="1:3">
      <c r="A109" s="4" t="s">
        <v>552</v>
      </c>
      <c r="C109" s="5" t="n">
        <v>2046</v>
      </c>
    </row>
    <row r="110" spans="1:3">
      <c r="A110" s="4" t="s">
        <v>553</v>
      </c>
      <c r="B110" s="5" t="n">
        <v>-169</v>
      </c>
    </row>
    <row r="111" spans="1:3">
      <c r="A111" s="4" t="s">
        <v>554</v>
      </c>
      <c r="C111" s="5" t="n">
        <v>-52157</v>
      </c>
    </row>
    <row r="112" spans="1:3">
      <c r="A112" s="4" t="s">
        <v>555</v>
      </c>
      <c r="B112" s="5" t="n">
        <v>-108</v>
      </c>
      <c r="C112" s="5" t="n">
        <v>5825</v>
      </c>
    </row>
    <row r="113" spans="1:3">
      <c r="A113" s="4" t="s">
        <v>550</v>
      </c>
      <c r="B113" s="5" t="n">
        <v>671</v>
      </c>
      <c r="C113" s="5" t="n">
        <v>948</v>
      </c>
    </row>
    <row r="114" spans="1:3">
      <c r="A114" s="4" t="s">
        <v>570</v>
      </c>
    </row>
    <row r="115" spans="1:3">
      <c r="A115" s="3" t="s">
        <v>3</v>
      </c>
    </row>
    <row r="116" spans="1:3">
      <c r="A116" s="4" t="s">
        <v>549</v>
      </c>
      <c r="B116" s="5" t="n">
        <v>236</v>
      </c>
      <c r="C116" s="5" t="n">
        <v>16660</v>
      </c>
    </row>
    <row r="117" spans="1:3">
      <c r="A117" s="4" t="s">
        <v>127</v>
      </c>
      <c r="B117" s="5" t="n">
        <v>37</v>
      </c>
      <c r="C117" s="5" t="n">
        <v>7750</v>
      </c>
    </row>
    <row r="118" spans="1:3">
      <c r="A118" s="4" t="s">
        <v>553</v>
      </c>
      <c r="B118" s="5" t="n">
        <v>-198</v>
      </c>
    </row>
    <row r="119" spans="1:3">
      <c r="A119" s="4" t="s">
        <v>557</v>
      </c>
      <c r="C119" s="5" t="n">
        <v>-26319</v>
      </c>
    </row>
    <row r="120" spans="1:3">
      <c r="A120" s="4" t="s">
        <v>555</v>
      </c>
      <c r="B120" s="5" t="n">
        <v>-27</v>
      </c>
      <c r="C120" s="5" t="n">
        <v>2145</v>
      </c>
    </row>
    <row r="121" spans="1:3">
      <c r="A121" s="4" t="s">
        <v>550</v>
      </c>
      <c r="B121" s="6" t="n">
        <v>48</v>
      </c>
      <c r="C121" s="6" t="n">
        <v>2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9</v>
      </c>
      <c r="C2" s="2" t="s">
        <v>572</v>
      </c>
      <c r="D2" s="2" t="s">
        <v>30</v>
      </c>
    </row>
    <row r="3" spans="1:4">
      <c r="A3" s="3" t="s">
        <v>3</v>
      </c>
    </row>
    <row r="4" spans="1:4">
      <c r="A4" s="4" t="s">
        <v>369</v>
      </c>
      <c r="C4" s="6" t="n">
        <v>74000</v>
      </c>
    </row>
    <row r="5" spans="1:4">
      <c r="A5" s="4" t="s">
        <v>371</v>
      </c>
      <c r="B5" s="6" t="n">
        <v>61379</v>
      </c>
      <c r="D5" s="6" t="n">
        <v>123794</v>
      </c>
    </row>
    <row r="6" spans="1:4">
      <c r="A6" s="4" t="s">
        <v>573</v>
      </c>
    </row>
    <row r="7" spans="1:4">
      <c r="A7" s="3" t="s">
        <v>3</v>
      </c>
    </row>
    <row r="8" spans="1:4">
      <c r="A8" s="4" t="s">
        <v>369</v>
      </c>
      <c r="D8" s="5" t="n">
        <v>74000</v>
      </c>
    </row>
    <row r="9" spans="1:4">
      <c r="A9" s="4" t="s">
        <v>574</v>
      </c>
      <c r="D9" s="5" t="n">
        <v>-4111</v>
      </c>
    </row>
    <row r="10" spans="1:4">
      <c r="A10" s="4" t="s">
        <v>575</v>
      </c>
      <c r="B10" s="5" t="n">
        <v>1000</v>
      </c>
    </row>
    <row r="11" spans="1:4">
      <c r="A11" s="4" t="s">
        <v>576</v>
      </c>
      <c r="B11" s="5" t="n">
        <v>-71695</v>
      </c>
    </row>
    <row r="12" spans="1:4">
      <c r="A12" s="4" t="s">
        <v>577</v>
      </c>
      <c r="B12" s="5" t="n">
        <v>-2305</v>
      </c>
    </row>
    <row r="13" spans="1:4">
      <c r="A13" s="4" t="s">
        <v>371</v>
      </c>
      <c r="B13" s="5" t="n">
        <v>2826</v>
      </c>
    </row>
    <row r="14" spans="1:4">
      <c r="A14" s="4" t="s">
        <v>578</v>
      </c>
      <c r="B14" s="5" t="n">
        <v>285</v>
      </c>
    </row>
    <row r="15" spans="1:4">
      <c r="A15" s="4" t="s">
        <v>579</v>
      </c>
      <c r="B15" s="6" t="n">
        <v>0</v>
      </c>
      <c r="D15" s="6" t="n">
        <v>698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9</v>
      </c>
      <c r="C2" s="2" t="s">
        <v>30</v>
      </c>
    </row>
    <row r="3" spans="1:3">
      <c r="A3" s="3" t="s">
        <v>3</v>
      </c>
    </row>
    <row r="4" spans="1:3">
      <c r="A4" s="4" t="s">
        <v>581</v>
      </c>
      <c r="B4" s="6" t="n">
        <v>22900</v>
      </c>
      <c r="C4" s="6" t="n">
        <v>22346</v>
      </c>
    </row>
    <row r="5" spans="1:3">
      <c r="A5" s="4" t="s">
        <v>552</v>
      </c>
      <c r="B5" s="5" t="n">
        <v>9096</v>
      </c>
      <c r="C5" s="5" t="n">
        <v>5701</v>
      </c>
    </row>
    <row r="6" spans="1:3">
      <c r="A6" s="4" t="s">
        <v>582</v>
      </c>
      <c r="C6" s="5" t="n">
        <v>-2382</v>
      </c>
    </row>
    <row r="7" spans="1:3">
      <c r="A7" s="4" t="s">
        <v>583</v>
      </c>
      <c r="C7" s="5" t="n">
        <v>-5635</v>
      </c>
    </row>
    <row r="8" spans="1:3">
      <c r="A8" s="4" t="s">
        <v>555</v>
      </c>
      <c r="B8" s="5" t="n">
        <v>-2590</v>
      </c>
      <c r="C8" s="5" t="n">
        <v>2870</v>
      </c>
    </row>
    <row r="9" spans="1:3">
      <c r="A9" s="4" t="s">
        <v>584</v>
      </c>
      <c r="B9" s="6" t="n">
        <v>29406</v>
      </c>
      <c r="C9" s="6" t="n">
        <v>229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85</v>
      </c>
      <c r="B1" s="2" t="s">
        <v>1</v>
      </c>
      <c r="E1" s="2" t="s">
        <v>586</v>
      </c>
    </row>
    <row r="2" spans="1:6">
      <c r="B2" s="2" t="s">
        <v>29</v>
      </c>
      <c r="C2" s="2" t="s">
        <v>30</v>
      </c>
      <c r="D2" s="2" t="s">
        <v>60</v>
      </c>
      <c r="E2" s="2" t="s">
        <v>29</v>
      </c>
      <c r="F2" s="2" t="s">
        <v>330</v>
      </c>
    </row>
    <row r="3" spans="1:6">
      <c r="A3" s="3" t="s">
        <v>3</v>
      </c>
    </row>
    <row r="4" spans="1:6">
      <c r="A4" s="4" t="s">
        <v>587</v>
      </c>
      <c r="B4" s="6" t="n">
        <v>-3401</v>
      </c>
      <c r="C4" s="6" t="n">
        <v>-3938</v>
      </c>
      <c r="D4" s="6" t="n">
        <v>-3049</v>
      </c>
    </row>
    <row r="5" spans="1:6">
      <c r="A5" s="4" t="s">
        <v>382</v>
      </c>
    </row>
    <row r="6" spans="1:6">
      <c r="A6" s="3" t="s">
        <v>3</v>
      </c>
    </row>
    <row r="7" spans="1:6">
      <c r="A7" s="4" t="s">
        <v>588</v>
      </c>
      <c r="B7" s="5" t="n">
        <v>-47100</v>
      </c>
      <c r="E7" s="6" t="n">
        <v>-40000</v>
      </c>
    </row>
    <row r="8" spans="1:6">
      <c r="A8" s="4" t="s">
        <v>589</v>
      </c>
      <c r="E8" s="5" t="n">
        <v>-7993</v>
      </c>
    </row>
    <row r="9" spans="1:6">
      <c r="A9" s="4" t="s">
        <v>587</v>
      </c>
      <c r="E9" s="5" t="n">
        <v>-10388</v>
      </c>
    </row>
    <row r="10" spans="1:6">
      <c r="A10" s="4" t="s">
        <v>590</v>
      </c>
      <c r="B10" s="5" t="n">
        <v>4900</v>
      </c>
      <c r="E10" s="5" t="n">
        <v>18381</v>
      </c>
    </row>
    <row r="11" spans="1:6">
      <c r="A11" s="4" t="s">
        <v>591</v>
      </c>
      <c r="B11" s="6" t="n">
        <v>0</v>
      </c>
      <c r="E11" s="6" t="n">
        <v>0</v>
      </c>
      <c r="F11" s="6" t="n">
        <v>4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9</v>
      </c>
      <c r="C1" s="2" t="s">
        <v>30</v>
      </c>
    </row>
    <row r="2" spans="1:3">
      <c r="A2" s="3" t="s">
        <v>3</v>
      </c>
    </row>
    <row r="3" spans="1:3">
      <c r="A3" s="4" t="s">
        <v>593</v>
      </c>
      <c r="B3" s="6" t="n">
        <v>42291</v>
      </c>
      <c r="C3" s="6" t="n">
        <v>43821</v>
      </c>
    </row>
    <row r="4" spans="1:3">
      <c r="A4" s="4" t="s">
        <v>594</v>
      </c>
    </row>
    <row r="5" spans="1:3">
      <c r="A5" s="3" t="s">
        <v>3</v>
      </c>
    </row>
    <row r="6" spans="1:3">
      <c r="A6" s="4" t="s">
        <v>593</v>
      </c>
      <c r="B6" s="5" t="n">
        <v>2826</v>
      </c>
    </row>
    <row r="7" spans="1:3">
      <c r="A7" s="4" t="s">
        <v>335</v>
      </c>
    </row>
    <row r="8" spans="1:3">
      <c r="A8" s="3" t="s">
        <v>3</v>
      </c>
    </row>
    <row r="9" spans="1:3">
      <c r="A9" s="4" t="s">
        <v>593</v>
      </c>
      <c r="B9" s="6" t="n">
        <v>394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595</v>
      </c>
      <c r="B1" s="2" t="s">
        <v>446</v>
      </c>
      <c r="D1" s="2" t="s">
        <v>447</v>
      </c>
      <c r="E1" s="2" t="s">
        <v>1</v>
      </c>
    </row>
    <row r="2" spans="1:9">
      <c r="B2" s="2" t="s">
        <v>450</v>
      </c>
      <c r="C2" s="2" t="s">
        <v>451</v>
      </c>
      <c r="D2" s="2" t="s">
        <v>30</v>
      </c>
      <c r="E2" s="2" t="s">
        <v>29</v>
      </c>
      <c r="F2" s="2" t="s">
        <v>30</v>
      </c>
      <c r="G2" s="2" t="s">
        <v>60</v>
      </c>
      <c r="H2" s="2" t="s">
        <v>452</v>
      </c>
      <c r="I2" s="2" t="s">
        <v>453</v>
      </c>
    </row>
    <row r="3" spans="1:9">
      <c r="A3" s="3" t="s">
        <v>3</v>
      </c>
    </row>
    <row r="4" spans="1:9">
      <c r="A4" s="4" t="s">
        <v>146</v>
      </c>
      <c r="E4" s="6" t="n">
        <v>-866</v>
      </c>
      <c r="F4" s="6" t="n">
        <v>-224</v>
      </c>
      <c r="G4" s="6" t="n">
        <v>-1240</v>
      </c>
    </row>
    <row r="5" spans="1:9">
      <c r="A5" s="4" t="s">
        <v>596</v>
      </c>
      <c r="D5" s="6" t="n">
        <v>17225</v>
      </c>
      <c r="E5" s="5" t="n">
        <v>14853</v>
      </c>
      <c r="F5" s="5" t="n">
        <v>17225</v>
      </c>
    </row>
    <row r="6" spans="1:9">
      <c r="A6" s="4" t="s">
        <v>459</v>
      </c>
    </row>
    <row r="7" spans="1:9">
      <c r="A7" s="3" t="s">
        <v>3</v>
      </c>
    </row>
    <row r="8" spans="1:9">
      <c r="A8" s="4" t="s">
        <v>597</v>
      </c>
      <c r="C8" s="6" t="n">
        <v>20000</v>
      </c>
      <c r="H8" s="6" t="n">
        <v>19990</v>
      </c>
      <c r="I8" s="6" t="n">
        <v>19990</v>
      </c>
    </row>
    <row r="9" spans="1:9">
      <c r="A9" s="4" t="s">
        <v>146</v>
      </c>
      <c r="C9" s="5" t="n">
        <v>-1049</v>
      </c>
      <c r="E9" s="5" t="n">
        <v>-95</v>
      </c>
    </row>
    <row r="10" spans="1:9">
      <c r="A10" s="4" t="s">
        <v>598</v>
      </c>
      <c r="E10" s="5" t="n">
        <v>-1416</v>
      </c>
    </row>
    <row r="11" spans="1:9">
      <c r="A11" s="4" t="s">
        <v>599</v>
      </c>
      <c r="D11" s="5" t="n">
        <v>365</v>
      </c>
      <c r="E11" s="5" t="n">
        <v>2378</v>
      </c>
    </row>
    <row r="12" spans="1:9">
      <c r="A12" s="4" t="s">
        <v>600</v>
      </c>
      <c r="B12" s="6" t="n">
        <v>-10</v>
      </c>
      <c r="D12" s="5" t="n">
        <v>-10</v>
      </c>
    </row>
    <row r="13" spans="1:9">
      <c r="A13" s="4" t="s">
        <v>466</v>
      </c>
      <c r="C13" s="5" t="n">
        <v>13570</v>
      </c>
      <c r="E13" s="5" t="n">
        <v>14792</v>
      </c>
    </row>
    <row r="14" spans="1:9">
      <c r="A14" s="4" t="s">
        <v>601</v>
      </c>
      <c r="C14" s="6" t="n">
        <v>-5381</v>
      </c>
      <c r="D14" s="5" t="n">
        <v>-3300</v>
      </c>
      <c r="E14" s="5" t="n">
        <v>-61</v>
      </c>
      <c r="F14" s="5" t="n">
        <v>-3300</v>
      </c>
    </row>
    <row r="15" spans="1:9">
      <c r="A15" s="4" t="s">
        <v>596</v>
      </c>
      <c r="D15" s="6" t="n">
        <v>13925</v>
      </c>
      <c r="E15" s="6" t="n">
        <v>14853</v>
      </c>
      <c r="F15" s="6" t="n">
        <v>13925</v>
      </c>
    </row>
  </sheetData>
  <mergeCells count="3">
    <mergeCell ref="A1:A2"/>
    <mergeCell ref="B1:C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9</v>
      </c>
      <c r="C1" s="2" t="s">
        <v>30</v>
      </c>
    </row>
    <row r="2" spans="1:3">
      <c r="A2" s="3" t="s">
        <v>3</v>
      </c>
    </row>
    <row r="3" spans="1:3">
      <c r="A3" s="4" t="s">
        <v>603</v>
      </c>
      <c r="B3" s="7" t="n">
        <v>0.1</v>
      </c>
      <c r="C3" s="7" t="n">
        <v>0.52</v>
      </c>
    </row>
    <row r="4" spans="1:3">
      <c r="A4" s="4" t="s">
        <v>604</v>
      </c>
      <c r="B4" s="4" t="s">
        <v>605</v>
      </c>
      <c r="C4" s="4" t="s">
        <v>606</v>
      </c>
    </row>
    <row r="5" spans="1:3">
      <c r="A5" s="4" t="s">
        <v>607</v>
      </c>
      <c r="B5" s="4" t="s">
        <v>608</v>
      </c>
      <c r="C5" s="4" t="s">
        <v>609</v>
      </c>
    </row>
    <row r="6" spans="1:3">
      <c r="A6" s="4" t="s">
        <v>610</v>
      </c>
      <c r="B6" s="4" t="s">
        <v>611</v>
      </c>
      <c r="C6" s="4" t="s">
        <v>612</v>
      </c>
    </row>
    <row r="7" spans="1:3">
      <c r="A7" s="4" t="s">
        <v>613</v>
      </c>
      <c r="B7" s="4" t="s">
        <v>614</v>
      </c>
      <c r="C7" s="4" t="s">
        <v>615</v>
      </c>
    </row>
    <row r="8" spans="1:3">
      <c r="A8" s="4" t="s">
        <v>616</v>
      </c>
      <c r="B8" s="4" t="s">
        <v>617</v>
      </c>
      <c r="C8" s="4" t="s">
        <v>6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9</v>
      </c>
      <c r="B1" s="2" t="s">
        <v>1</v>
      </c>
    </row>
    <row r="2" spans="1:3">
      <c r="B2" s="2" t="s">
        <v>620</v>
      </c>
      <c r="C2" s="2" t="s">
        <v>621</v>
      </c>
    </row>
    <row r="3" spans="1:3">
      <c r="A3" s="3" t="s">
        <v>3</v>
      </c>
    </row>
    <row r="4" spans="1:3">
      <c r="A4" s="4" t="s">
        <v>622</v>
      </c>
      <c r="B4" s="5" t="n">
        <v>4382275</v>
      </c>
      <c r="C4" s="5" t="n">
        <v>2977275</v>
      </c>
    </row>
    <row r="5" spans="1:3">
      <c r="A5" s="4" t="s">
        <v>623</v>
      </c>
      <c r="B5" s="7" t="n">
        <v>4.65</v>
      </c>
      <c r="C5" s="7" t="n">
        <v>7.31</v>
      </c>
    </row>
    <row r="6" spans="1:3">
      <c r="A6" s="4" t="s">
        <v>499</v>
      </c>
      <c r="C6" s="5" t="n">
        <v>2305000</v>
      </c>
    </row>
    <row r="7" spans="1:3">
      <c r="A7" s="4" t="s">
        <v>624</v>
      </c>
      <c r="C7" s="6" t="n">
        <v>2</v>
      </c>
    </row>
    <row r="8" spans="1:3">
      <c r="A8" s="4" t="s">
        <v>625</v>
      </c>
      <c r="B8" s="5" t="n">
        <v>-1296775</v>
      </c>
      <c r="C8" s="5" t="n">
        <v>-900000</v>
      </c>
    </row>
    <row r="9" spans="1:3">
      <c r="A9" s="4" t="s">
        <v>626</v>
      </c>
      <c r="B9" s="7" t="n">
        <v>4.15</v>
      </c>
      <c r="C9" s="7" t="n">
        <v>6.46</v>
      </c>
    </row>
    <row r="10" spans="1:3">
      <c r="A10" s="4" t="s">
        <v>627</v>
      </c>
      <c r="B10" s="5" t="n">
        <v>3085500</v>
      </c>
      <c r="C10" s="5" t="n">
        <v>4382275</v>
      </c>
    </row>
    <row r="11" spans="1:3">
      <c r="A11" s="4" t="s">
        <v>628</v>
      </c>
      <c r="B11" s="7" t="n">
        <v>4.52</v>
      </c>
      <c r="C11" s="7" t="n">
        <v>4.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29</v>
      </c>
      <c r="B1" s="2" t="s">
        <v>630</v>
      </c>
      <c r="C1" s="2" t="s">
        <v>30</v>
      </c>
      <c r="D1" s="2" t="s">
        <v>60</v>
      </c>
    </row>
    <row r="2" spans="1:4">
      <c r="A2" s="3" t="s">
        <v>3</v>
      </c>
    </row>
    <row r="3" spans="1:4">
      <c r="A3" s="4" t="s">
        <v>631</v>
      </c>
      <c r="B3" s="5" t="n">
        <v>3085500</v>
      </c>
      <c r="C3" s="5" t="n">
        <v>4382275</v>
      </c>
      <c r="D3" s="5" t="n">
        <v>2977275</v>
      </c>
    </row>
    <row r="4" spans="1:4">
      <c r="A4" s="4" t="s">
        <v>632</v>
      </c>
      <c r="B4" s="5" t="n">
        <v>2949375</v>
      </c>
    </row>
    <row r="5" spans="1:4">
      <c r="A5" s="4" t="s">
        <v>633</v>
      </c>
      <c r="B5" s="10" t="n">
        <v>2.25</v>
      </c>
    </row>
    <row r="6" spans="1:4">
      <c r="A6" s="4" t="s">
        <v>634</v>
      </c>
    </row>
    <row r="7" spans="1:4">
      <c r="A7" s="3" t="s">
        <v>3</v>
      </c>
    </row>
    <row r="8" spans="1:4">
      <c r="A8" s="4" t="s">
        <v>631</v>
      </c>
      <c r="B8" s="5" t="n">
        <v>2024500</v>
      </c>
    </row>
    <row r="9" spans="1:4">
      <c r="A9" s="4" t="s">
        <v>632</v>
      </c>
      <c r="B9" s="5" t="n">
        <v>1888375</v>
      </c>
    </row>
    <row r="10" spans="1:4">
      <c r="A10" s="4" t="s">
        <v>635</v>
      </c>
      <c r="B10" s="6" t="n">
        <v>2</v>
      </c>
    </row>
    <row r="11" spans="1:4">
      <c r="A11" s="4" t="s">
        <v>633</v>
      </c>
      <c r="B11" s="10" t="n">
        <v>3.05</v>
      </c>
    </row>
    <row r="12" spans="1:4">
      <c r="A12" s="4" t="s">
        <v>636</v>
      </c>
    </row>
    <row r="13" spans="1:4">
      <c r="A13" s="3" t="s">
        <v>3</v>
      </c>
    </row>
    <row r="14" spans="1:4">
      <c r="A14" s="4" t="s">
        <v>631</v>
      </c>
      <c r="B14" s="5" t="n">
        <v>598000</v>
      </c>
    </row>
    <row r="15" spans="1:4">
      <c r="A15" s="4" t="s">
        <v>632</v>
      </c>
      <c r="B15" s="5" t="n">
        <v>598000</v>
      </c>
    </row>
    <row r="16" spans="1:4">
      <c r="A16" s="4" t="s">
        <v>635</v>
      </c>
      <c r="B16" s="7" t="n">
        <v>6.5</v>
      </c>
    </row>
    <row r="17" spans="1:4">
      <c r="A17" s="4" t="s">
        <v>633</v>
      </c>
      <c r="B17" s="10" t="n">
        <v>1.46</v>
      </c>
    </row>
    <row r="18" spans="1:4">
      <c r="A18" s="4" t="s">
        <v>637</v>
      </c>
    </row>
    <row r="19" spans="1:4">
      <c r="A19" s="3" t="s">
        <v>3</v>
      </c>
    </row>
    <row r="20" spans="1:4">
      <c r="A20" s="4" t="s">
        <v>631</v>
      </c>
      <c r="B20" s="5" t="n">
        <v>463000</v>
      </c>
    </row>
    <row r="21" spans="1:4">
      <c r="A21" s="4" t="s">
        <v>632</v>
      </c>
      <c r="B21" s="5" t="n">
        <v>46300</v>
      </c>
    </row>
    <row r="22" spans="1:4">
      <c r="A22" s="4" t="s">
        <v>635</v>
      </c>
      <c r="B22" s="6" t="n">
        <v>13</v>
      </c>
    </row>
    <row r="23" spans="1:4">
      <c r="A23" s="4" t="s">
        <v>633</v>
      </c>
      <c r="B23" s="10" t="n">
        <v>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9</v>
      </c>
    </row>
    <row r="3" spans="1:2">
      <c r="A3" s="3" t="s">
        <v>3</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9</v>
      </c>
      <c r="C2" s="2" t="s">
        <v>30</v>
      </c>
      <c r="D2" s="2" t="s">
        <v>60</v>
      </c>
    </row>
    <row r="3" spans="1:4">
      <c r="A3" s="3" t="s">
        <v>3</v>
      </c>
    </row>
    <row r="4" spans="1:4">
      <c r="A4" s="4" t="s">
        <v>639</v>
      </c>
      <c r="B4" s="6" t="n">
        <v>2342</v>
      </c>
      <c r="C4" s="6" t="n">
        <v>47956</v>
      </c>
      <c r="D4" s="6" t="n">
        <v>15976</v>
      </c>
    </row>
    <row r="5" spans="1:4">
      <c r="A5" s="4" t="s">
        <v>640</v>
      </c>
      <c r="B5" s="6" t="n">
        <v>11152</v>
      </c>
      <c r="C5" s="6" t="n">
        <v>-11908</v>
      </c>
    </row>
    <row r="6" spans="1:4">
      <c r="A6" s="4" t="s">
        <v>337</v>
      </c>
    </row>
    <row r="7" spans="1:4">
      <c r="A7" s="3" t="s">
        <v>3</v>
      </c>
    </row>
    <row r="8" spans="1:4">
      <c r="A8" s="4" t="s">
        <v>350</v>
      </c>
      <c r="B8" s="4" t="s">
        <v>520</v>
      </c>
      <c r="C8" s="4" t="s">
        <v>520</v>
      </c>
    </row>
    <row r="9" spans="1:4">
      <c r="A9" s="4" t="s">
        <v>639</v>
      </c>
      <c r="B9" s="6" t="n">
        <v>2342</v>
      </c>
      <c r="C9" s="6" t="n">
        <v>47956</v>
      </c>
    </row>
    <row r="10" spans="1:4">
      <c r="A10" s="4" t="s">
        <v>640</v>
      </c>
      <c r="B10" s="6" t="n">
        <v>0</v>
      </c>
      <c r="C10" s="6" t="n">
        <v>-16463</v>
      </c>
    </row>
    <row r="11" spans="1:4">
      <c r="A11" s="4" t="s">
        <v>407</v>
      </c>
    </row>
    <row r="12" spans="1:4">
      <c r="A12" s="3" t="s">
        <v>3</v>
      </c>
    </row>
    <row r="13" spans="1:4">
      <c r="A13" s="4" t="s">
        <v>350</v>
      </c>
      <c r="B13" s="4" t="s">
        <v>351</v>
      </c>
      <c r="C13" s="4" t="s">
        <v>351</v>
      </c>
    </row>
    <row r="14" spans="1:4">
      <c r="A14" s="4" t="s">
        <v>639</v>
      </c>
      <c r="B14" s="6" t="n">
        <v>0</v>
      </c>
      <c r="C14" s="6" t="n">
        <v>0</v>
      </c>
    </row>
    <row r="15" spans="1:4">
      <c r="A15" s="4" t="s">
        <v>640</v>
      </c>
      <c r="B15" s="6" t="n">
        <v>5768</v>
      </c>
      <c r="C15" s="6" t="n">
        <v>4555</v>
      </c>
    </row>
    <row r="16" spans="1:4">
      <c r="A16" s="4" t="s">
        <v>419</v>
      </c>
    </row>
    <row r="17" spans="1:4">
      <c r="A17" s="3" t="s">
        <v>3</v>
      </c>
    </row>
    <row r="18" spans="1:4">
      <c r="A18" s="4" t="s">
        <v>350</v>
      </c>
      <c r="B18" s="4" t="s">
        <v>421</v>
      </c>
      <c r="C18" s="4" t="s">
        <v>422</v>
      </c>
    </row>
    <row r="19" spans="1:4">
      <c r="A19" s="4" t="s">
        <v>639</v>
      </c>
      <c r="B19" s="6" t="n">
        <v>0</v>
      </c>
      <c r="C19" s="6" t="n">
        <v>0</v>
      </c>
    </row>
    <row r="20" spans="1:4">
      <c r="A20" s="4" t="s">
        <v>640</v>
      </c>
      <c r="B20" s="6" t="n">
        <v>5384</v>
      </c>
      <c r="C2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9</v>
      </c>
      <c r="C2" s="2" t="s">
        <v>30</v>
      </c>
      <c r="D2" s="2" t="s">
        <v>60</v>
      </c>
    </row>
    <row r="3" spans="1:4">
      <c r="A3" s="3" t="s">
        <v>3</v>
      </c>
    </row>
    <row r="4" spans="1:4">
      <c r="A4" s="4" t="s">
        <v>642</v>
      </c>
      <c r="B4" s="6" t="n">
        <v>963</v>
      </c>
      <c r="C4" s="6" t="n">
        <v>1093</v>
      </c>
      <c r="D4" s="6" t="n">
        <v>1274</v>
      </c>
    </row>
    <row r="5" spans="1:4">
      <c r="A5" s="4" t="s">
        <v>643</v>
      </c>
      <c r="B5" s="5" t="n">
        <v>184</v>
      </c>
      <c r="C5" s="5" t="n">
        <v>235</v>
      </c>
      <c r="D5" s="5" t="n">
        <v>235</v>
      </c>
    </row>
    <row r="6" spans="1:4">
      <c r="A6" s="4" t="s">
        <v>644</v>
      </c>
      <c r="B6" s="5" t="n">
        <v>1172</v>
      </c>
      <c r="C6" s="5" t="n">
        <v>2228</v>
      </c>
      <c r="D6" s="5" t="n">
        <v>1642</v>
      </c>
    </row>
    <row r="7" spans="1:4">
      <c r="A7" s="4" t="s">
        <v>645</v>
      </c>
    </row>
    <row r="8" spans="1:4">
      <c r="A8" s="3" t="s">
        <v>3</v>
      </c>
    </row>
    <row r="9" spans="1:4">
      <c r="A9" s="4" t="s">
        <v>646</v>
      </c>
      <c r="B9" s="5" t="n">
        <v>13</v>
      </c>
      <c r="C9" s="5" t="n">
        <v>396</v>
      </c>
      <c r="D9" s="5" t="n">
        <v>72</v>
      </c>
    </row>
    <row r="10" spans="1:4">
      <c r="A10" s="4" t="s">
        <v>647</v>
      </c>
    </row>
    <row r="11" spans="1:4">
      <c r="A11" s="3" t="s">
        <v>3</v>
      </c>
    </row>
    <row r="12" spans="1:4">
      <c r="A12" s="4" t="s">
        <v>646</v>
      </c>
      <c r="B12" s="6" t="n">
        <v>12</v>
      </c>
      <c r="C12" s="6" t="n">
        <v>504</v>
      </c>
      <c r="D12" s="6"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8"/>
    <col customWidth="1" max="2" min="2" width="21"/>
  </cols>
  <sheetData>
    <row r="1" spans="1:2">
      <c r="A1" s="1" t="s">
        <v>648</v>
      </c>
      <c r="B1" s="2" t="s">
        <v>366</v>
      </c>
    </row>
    <row r="2" spans="1:2">
      <c r="A2" s="3" t="s">
        <v>3</v>
      </c>
    </row>
    <row r="3" spans="1:2">
      <c r="A3" s="4" t="s">
        <v>394</v>
      </c>
      <c r="B3" s="6" t="n">
        <v>85073</v>
      </c>
    </row>
    <row r="4" spans="1:2">
      <c r="A4" s="4" t="s">
        <v>649</v>
      </c>
    </row>
    <row r="5" spans="1:2">
      <c r="A5" s="3" t="s">
        <v>3</v>
      </c>
    </row>
    <row r="6" spans="1:2">
      <c r="A6" s="4" t="s">
        <v>394</v>
      </c>
      <c r="B6" s="5" t="n">
        <v>5511</v>
      </c>
    </row>
    <row r="7" spans="1:2">
      <c r="A7" s="4" t="s">
        <v>650</v>
      </c>
    </row>
    <row r="8" spans="1:2">
      <c r="A8" s="3" t="s">
        <v>3</v>
      </c>
    </row>
    <row r="9" spans="1:2">
      <c r="A9" s="4" t="s">
        <v>394</v>
      </c>
      <c r="B9" s="5" t="n">
        <v>58098</v>
      </c>
    </row>
    <row r="10" spans="1:2">
      <c r="A10" s="4" t="s">
        <v>651</v>
      </c>
    </row>
    <row r="11" spans="1:2">
      <c r="A11" s="3" t="s">
        <v>3</v>
      </c>
    </row>
    <row r="12" spans="1:2">
      <c r="A12" s="4" t="s">
        <v>394</v>
      </c>
      <c r="B12" s="5" t="n">
        <v>21464</v>
      </c>
    </row>
    <row r="13" spans="1:2">
      <c r="A13" s="4" t="s">
        <v>652</v>
      </c>
    </row>
    <row r="14" spans="1:2">
      <c r="A14" s="3" t="s">
        <v>3</v>
      </c>
    </row>
    <row r="15" spans="1:2">
      <c r="A15" s="4" t="s">
        <v>394</v>
      </c>
      <c r="B15" s="5" t="n">
        <v>0</v>
      </c>
    </row>
    <row r="16" spans="1:2">
      <c r="A16" s="4" t="s">
        <v>653</v>
      </c>
    </row>
    <row r="17" spans="1:2">
      <c r="A17" s="3" t="s">
        <v>3</v>
      </c>
    </row>
    <row r="18" spans="1:2">
      <c r="A18" s="4" t="s">
        <v>394</v>
      </c>
      <c r="B18" s="5" t="n">
        <v>888</v>
      </c>
    </row>
    <row r="19" spans="1:2">
      <c r="A19" s="4" t="s">
        <v>654</v>
      </c>
    </row>
    <row r="20" spans="1:2">
      <c r="A20" s="3" t="s">
        <v>3</v>
      </c>
    </row>
    <row r="21" spans="1:2">
      <c r="A21" s="4" t="s">
        <v>394</v>
      </c>
      <c r="B21" s="5" t="n">
        <v>485</v>
      </c>
    </row>
    <row r="22" spans="1:2">
      <c r="A22" s="4" t="s">
        <v>655</v>
      </c>
    </row>
    <row r="23" spans="1:2">
      <c r="A23" s="3" t="s">
        <v>3</v>
      </c>
    </row>
    <row r="24" spans="1:2">
      <c r="A24" s="4" t="s">
        <v>394</v>
      </c>
      <c r="B24" s="5" t="n">
        <v>403</v>
      </c>
    </row>
    <row r="25" spans="1:2">
      <c r="A25" s="4" t="s">
        <v>656</v>
      </c>
    </row>
    <row r="26" spans="1:2">
      <c r="A26" s="3" t="s">
        <v>3</v>
      </c>
    </row>
    <row r="27" spans="1:2">
      <c r="A27" s="4" t="s">
        <v>394</v>
      </c>
      <c r="B27" s="5" t="n">
        <v>0</v>
      </c>
    </row>
    <row r="28" spans="1:2">
      <c r="A28" s="4" t="s">
        <v>657</v>
      </c>
    </row>
    <row r="29" spans="1:2">
      <c r="A29" s="3" t="s">
        <v>3</v>
      </c>
    </row>
    <row r="30" spans="1:2">
      <c r="A30" s="4" t="s">
        <v>394</v>
      </c>
      <c r="B30" s="5" t="n">
        <v>0</v>
      </c>
    </row>
    <row r="31" spans="1:2">
      <c r="A31" s="4" t="s">
        <v>658</v>
      </c>
    </row>
    <row r="32" spans="1:2">
      <c r="A32" s="3" t="s">
        <v>3</v>
      </c>
    </row>
    <row r="33" spans="1:2">
      <c r="A33" s="4" t="s">
        <v>394</v>
      </c>
      <c r="B33" s="5" t="n">
        <v>3552</v>
      </c>
    </row>
    <row r="34" spans="1:2">
      <c r="A34" s="4" t="s">
        <v>659</v>
      </c>
    </row>
    <row r="35" spans="1:2">
      <c r="A35" s="3" t="s">
        <v>3</v>
      </c>
    </row>
    <row r="36" spans="1:2">
      <c r="A36" s="4" t="s">
        <v>394</v>
      </c>
      <c r="B36" s="5" t="n">
        <v>3552</v>
      </c>
    </row>
    <row r="37" spans="1:2">
      <c r="A37" s="4" t="s">
        <v>660</v>
      </c>
    </row>
    <row r="38" spans="1:2">
      <c r="A38" s="3" t="s">
        <v>3</v>
      </c>
    </row>
    <row r="39" spans="1:2">
      <c r="A39" s="4" t="s">
        <v>394</v>
      </c>
      <c r="B39" s="5" t="n">
        <v>0</v>
      </c>
    </row>
    <row r="40" spans="1:2">
      <c r="A40" s="4" t="s">
        <v>661</v>
      </c>
    </row>
    <row r="41" spans="1:2">
      <c r="A41" s="3" t="s">
        <v>3</v>
      </c>
    </row>
    <row r="42" spans="1:2">
      <c r="A42" s="4" t="s">
        <v>394</v>
      </c>
      <c r="B42" s="5" t="n">
        <v>0</v>
      </c>
    </row>
    <row r="43" spans="1:2">
      <c r="A43" s="4" t="s">
        <v>662</v>
      </c>
    </row>
    <row r="44" spans="1:2">
      <c r="A44" s="3" t="s">
        <v>3</v>
      </c>
    </row>
    <row r="45" spans="1:2">
      <c r="A45" s="4" t="s">
        <v>394</v>
      </c>
      <c r="B45" s="5" t="n">
        <v>0</v>
      </c>
    </row>
    <row r="46" spans="1:2">
      <c r="A46" s="4" t="s">
        <v>663</v>
      </c>
    </row>
    <row r="47" spans="1:2">
      <c r="A47" s="3" t="s">
        <v>3</v>
      </c>
    </row>
    <row r="48" spans="1:2">
      <c r="A48" s="4" t="s">
        <v>394</v>
      </c>
      <c r="B48" s="5" t="n">
        <v>25887</v>
      </c>
    </row>
    <row r="49" spans="1:2">
      <c r="A49" s="4" t="s">
        <v>664</v>
      </c>
    </row>
    <row r="50" spans="1:2">
      <c r="A50" s="3" t="s">
        <v>3</v>
      </c>
    </row>
    <row r="51" spans="1:2">
      <c r="A51" s="4" t="s">
        <v>394</v>
      </c>
      <c r="B51" s="5" t="n">
        <v>1474</v>
      </c>
    </row>
    <row r="52" spans="1:2">
      <c r="A52" s="4" t="s">
        <v>665</v>
      </c>
    </row>
    <row r="53" spans="1:2">
      <c r="A53" s="3" t="s">
        <v>3</v>
      </c>
    </row>
    <row r="54" spans="1:2">
      <c r="A54" s="4" t="s">
        <v>394</v>
      </c>
      <c r="B54" s="5" t="n">
        <v>2949</v>
      </c>
    </row>
    <row r="55" spans="1:2">
      <c r="A55" s="4" t="s">
        <v>666</v>
      </c>
    </row>
    <row r="56" spans="1:2">
      <c r="A56" s="3" t="s">
        <v>3</v>
      </c>
    </row>
    <row r="57" spans="1:2">
      <c r="A57" s="4" t="s">
        <v>394</v>
      </c>
      <c r="B57" s="5" t="n">
        <v>21464</v>
      </c>
    </row>
    <row r="58" spans="1:2">
      <c r="A58" s="4" t="s">
        <v>667</v>
      </c>
    </row>
    <row r="59" spans="1:2">
      <c r="A59" s="3" t="s">
        <v>3</v>
      </c>
    </row>
    <row r="60" spans="1:2">
      <c r="A60" s="4" t="s">
        <v>394</v>
      </c>
      <c r="B60" s="5" t="n">
        <v>0</v>
      </c>
    </row>
    <row r="61" spans="1:2">
      <c r="A61" s="4" t="s">
        <v>335</v>
      </c>
    </row>
    <row r="62" spans="1:2">
      <c r="A62" s="3" t="s">
        <v>3</v>
      </c>
    </row>
    <row r="63" spans="1:2">
      <c r="A63" s="4" t="s">
        <v>394</v>
      </c>
      <c r="B63" s="5" t="n">
        <v>54746</v>
      </c>
    </row>
    <row r="64" spans="1:2">
      <c r="A64" s="4" t="s">
        <v>668</v>
      </c>
    </row>
    <row r="65" spans="1:2">
      <c r="A65" s="3" t="s">
        <v>3</v>
      </c>
    </row>
    <row r="66" spans="1:2">
      <c r="A66" s="4" t="s">
        <v>394</v>
      </c>
      <c r="B66" s="5" t="n">
        <v>0</v>
      </c>
    </row>
    <row r="67" spans="1:2">
      <c r="A67" s="4" t="s">
        <v>669</v>
      </c>
    </row>
    <row r="68" spans="1:2">
      <c r="A68" s="3" t="s">
        <v>3</v>
      </c>
    </row>
    <row r="69" spans="1:2">
      <c r="A69" s="4" t="s">
        <v>394</v>
      </c>
      <c r="B69" s="5" t="n">
        <v>54746</v>
      </c>
    </row>
    <row r="70" spans="1:2">
      <c r="A70" s="4" t="s">
        <v>670</v>
      </c>
    </row>
    <row r="71" spans="1:2">
      <c r="A71" s="3" t="s">
        <v>3</v>
      </c>
    </row>
    <row r="72" spans="1:2">
      <c r="A72" s="4" t="s">
        <v>394</v>
      </c>
      <c r="B72" s="5" t="n">
        <v>0</v>
      </c>
    </row>
    <row r="73" spans="1:2">
      <c r="A73" s="4" t="s">
        <v>671</v>
      </c>
    </row>
    <row r="74" spans="1:2">
      <c r="A74" s="3" t="s">
        <v>3</v>
      </c>
    </row>
    <row r="75" spans="1:2">
      <c r="A75" s="4" t="s">
        <v>394</v>
      </c>
      <c r="B7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9</v>
      </c>
      <c r="C2" s="2" t="s">
        <v>30</v>
      </c>
      <c r="D2" s="2" t="s">
        <v>60</v>
      </c>
    </row>
    <row r="3" spans="1:4">
      <c r="A3" s="3" t="s">
        <v>3</v>
      </c>
    </row>
    <row r="4" spans="1:4">
      <c r="A4" s="4" t="s">
        <v>673</v>
      </c>
      <c r="B4" s="6" t="n">
        <v>-42</v>
      </c>
      <c r="C4" s="6" t="n">
        <v>3603</v>
      </c>
    </row>
    <row r="5" spans="1:4">
      <c r="A5" s="4" t="s">
        <v>674</v>
      </c>
      <c r="B5" s="5" t="n">
        <v>3007</v>
      </c>
      <c r="C5" s="5" t="n">
        <v>-1070</v>
      </c>
    </row>
    <row r="6" spans="1:4">
      <c r="A6" s="4" t="s">
        <v>132</v>
      </c>
      <c r="B6" s="6" t="n">
        <v>2965</v>
      </c>
      <c r="C6" s="6" t="n">
        <v>2533</v>
      </c>
      <c r="D6" s="6" t="n">
        <v>38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5</v>
      </c>
      <c r="B1" s="2" t="s">
        <v>1</v>
      </c>
    </row>
    <row r="2" spans="1:4">
      <c r="B2" s="2" t="s">
        <v>29</v>
      </c>
      <c r="C2" s="2" t="s">
        <v>30</v>
      </c>
      <c r="D2" s="2" t="s">
        <v>60</v>
      </c>
    </row>
    <row r="3" spans="1:4">
      <c r="A3" s="3" t="s">
        <v>3</v>
      </c>
    </row>
    <row r="4" spans="1:4">
      <c r="A4" s="4" t="s">
        <v>676</v>
      </c>
      <c r="B4" s="6" t="n">
        <v>41849</v>
      </c>
      <c r="C4" s="6" t="n">
        <v>100528</v>
      </c>
    </row>
    <row r="5" spans="1:4">
      <c r="A5" s="4" t="s">
        <v>371</v>
      </c>
      <c r="B5" s="5" t="n">
        <v>61379</v>
      </c>
      <c r="C5" s="5" t="n">
        <v>123794</v>
      </c>
    </row>
    <row r="6" spans="1:4">
      <c r="A6" s="4" t="s">
        <v>677</v>
      </c>
      <c r="B6" s="5" t="n">
        <v>19147</v>
      </c>
      <c r="C6" s="5" t="n">
        <v>531285</v>
      </c>
      <c r="D6" s="6" t="n">
        <v>86681</v>
      </c>
    </row>
    <row r="7" spans="1:4">
      <c r="A7" s="4" t="s">
        <v>678</v>
      </c>
    </row>
    <row r="8" spans="1:4">
      <c r="A8" s="3" t="s">
        <v>3</v>
      </c>
    </row>
    <row r="9" spans="1:4">
      <c r="A9" s="4" t="s">
        <v>676</v>
      </c>
      <c r="B9" s="5" t="n">
        <v>3333</v>
      </c>
      <c r="C9" s="5" t="n">
        <v>4087</v>
      </c>
    </row>
    <row r="10" spans="1:4">
      <c r="A10" s="4" t="s">
        <v>371</v>
      </c>
      <c r="B10" s="5" t="n">
        <v>58396</v>
      </c>
      <c r="C10" s="5" t="n">
        <v>109379</v>
      </c>
    </row>
    <row r="11" spans="1:4">
      <c r="A11" s="4" t="s">
        <v>677</v>
      </c>
      <c r="B11" s="5" t="n">
        <v>23401</v>
      </c>
      <c r="C11" s="5" t="n">
        <v>7689</v>
      </c>
    </row>
    <row r="12" spans="1:4">
      <c r="A12" s="4" t="s">
        <v>679</v>
      </c>
    </row>
    <row r="13" spans="1:4">
      <c r="A13" s="3" t="s">
        <v>3</v>
      </c>
    </row>
    <row r="14" spans="1:4">
      <c r="A14" s="4" t="s">
        <v>676</v>
      </c>
      <c r="C14" s="5" t="n">
        <v>71816</v>
      </c>
    </row>
    <row r="15" spans="1:4">
      <c r="A15" s="4" t="s">
        <v>371</v>
      </c>
      <c r="C15" s="5" t="n">
        <v>11853</v>
      </c>
    </row>
    <row r="16" spans="1:4">
      <c r="A16" s="4" t="s">
        <v>677</v>
      </c>
      <c r="B16" s="5" t="n">
        <v>11932</v>
      </c>
      <c r="C16" s="5" t="n">
        <v>536019</v>
      </c>
    </row>
    <row r="17" spans="1:4">
      <c r="A17" s="4" t="s">
        <v>680</v>
      </c>
    </row>
    <row r="18" spans="1:4">
      <c r="A18" s="3" t="s">
        <v>3</v>
      </c>
    </row>
    <row r="19" spans="1:4">
      <c r="A19" s="4" t="s">
        <v>676</v>
      </c>
      <c r="B19" s="5" t="n">
        <v>29406</v>
      </c>
      <c r="C19" s="5" t="n">
        <v>22705</v>
      </c>
    </row>
    <row r="20" spans="1:4">
      <c r="A20" s="4" t="s">
        <v>371</v>
      </c>
      <c r="B20" s="5" t="n">
        <v>1575</v>
      </c>
      <c r="C20" s="5" t="n">
        <v>0</v>
      </c>
    </row>
    <row r="21" spans="1:4">
      <c r="A21" s="4" t="s">
        <v>677</v>
      </c>
      <c r="B21" s="5" t="n">
        <v>0</v>
      </c>
      <c r="C21" s="5" t="n">
        <v>0</v>
      </c>
    </row>
    <row r="22" spans="1:4">
      <c r="A22" s="4" t="s">
        <v>681</v>
      </c>
    </row>
    <row r="23" spans="1:4">
      <c r="A23" s="3" t="s">
        <v>3</v>
      </c>
    </row>
    <row r="24" spans="1:4">
      <c r="A24" s="4" t="s">
        <v>676</v>
      </c>
      <c r="B24" s="5" t="n">
        <v>9110</v>
      </c>
      <c r="C24" s="5" t="n">
        <v>1920</v>
      </c>
    </row>
    <row r="25" spans="1:4">
      <c r="A25" s="4" t="s">
        <v>371</v>
      </c>
      <c r="B25" s="5" t="n">
        <v>1408</v>
      </c>
      <c r="C25" s="5" t="n">
        <v>2562</v>
      </c>
    </row>
    <row r="26" spans="1:4">
      <c r="A26" s="4" t="s">
        <v>677</v>
      </c>
      <c r="B26" s="6" t="n">
        <v>-16186</v>
      </c>
      <c r="C26" s="6" t="n">
        <v>-124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9</v>
      </c>
      <c r="C2" s="2" t="s">
        <v>30</v>
      </c>
      <c r="D2" s="2" t="s">
        <v>60</v>
      </c>
    </row>
    <row r="3" spans="1:4">
      <c r="A3" s="3" t="s">
        <v>3</v>
      </c>
    </row>
    <row r="4" spans="1:4">
      <c r="A4" s="4" t="s">
        <v>683</v>
      </c>
      <c r="B4" s="6" t="n">
        <v>1772</v>
      </c>
      <c r="C4" s="6" t="n">
        <v>1750</v>
      </c>
    </row>
    <row r="5" spans="1:4">
      <c r="A5" s="4" t="s">
        <v>684</v>
      </c>
      <c r="B5" s="5" t="n">
        <v>1672</v>
      </c>
      <c r="C5" s="5" t="n">
        <v>1585</v>
      </c>
    </row>
    <row r="6" spans="1:4">
      <c r="A6" s="4" t="s">
        <v>685</v>
      </c>
      <c r="B6" s="5" t="n">
        <v>752</v>
      </c>
      <c r="C6" s="5" t="n">
        <v>0</v>
      </c>
    </row>
    <row r="7" spans="1:4">
      <c r="A7" s="4" t="s">
        <v>127</v>
      </c>
      <c r="B7" s="5" t="n">
        <v>347</v>
      </c>
      <c r="C7" s="5" t="n">
        <v>508</v>
      </c>
    </row>
    <row r="8" spans="1:4">
      <c r="A8" s="4" t="s">
        <v>686</v>
      </c>
      <c r="B8" s="5" t="n">
        <v>305</v>
      </c>
      <c r="C8" s="5" t="n">
        <v>247</v>
      </c>
    </row>
    <row r="9" spans="1:4">
      <c r="A9" s="4" t="s">
        <v>687</v>
      </c>
      <c r="B9" s="5" t="n">
        <v>373</v>
      </c>
      <c r="C9" s="5" t="n">
        <v>273</v>
      </c>
    </row>
    <row r="10" spans="1:4">
      <c r="A10" s="4" t="s">
        <v>688</v>
      </c>
      <c r="B10" s="5" t="n">
        <v>255</v>
      </c>
      <c r="C10" s="5" t="n">
        <v>307</v>
      </c>
    </row>
    <row r="11" spans="1:4">
      <c r="A11" s="4" t="s">
        <v>689</v>
      </c>
      <c r="B11" s="5" t="n">
        <v>232</v>
      </c>
      <c r="C11" s="5" t="n">
        <v>242</v>
      </c>
    </row>
    <row r="12" spans="1:4">
      <c r="A12" s="4" t="s">
        <v>690</v>
      </c>
      <c r="B12" s="5" t="n">
        <v>0</v>
      </c>
      <c r="C12" s="5" t="n">
        <v>159</v>
      </c>
    </row>
    <row r="13" spans="1:4">
      <c r="A13" s="4" t="s">
        <v>691</v>
      </c>
      <c r="B13" s="5" t="n">
        <v>376</v>
      </c>
      <c r="C13" s="5" t="n">
        <v>678</v>
      </c>
    </row>
    <row r="14" spans="1:4">
      <c r="A14" s="4" t="s">
        <v>88</v>
      </c>
      <c r="B14" s="6" t="n">
        <v>6084</v>
      </c>
      <c r="C14" s="6" t="n">
        <v>5749</v>
      </c>
      <c r="D14" s="6" t="n">
        <v>54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9</v>
      </c>
      <c r="C1" s="2" t="s">
        <v>30</v>
      </c>
    </row>
    <row r="2" spans="1:3">
      <c r="A2" s="3" t="s">
        <v>3</v>
      </c>
    </row>
    <row r="3" spans="1:3">
      <c r="A3" s="4" t="s">
        <v>693</v>
      </c>
      <c r="B3" s="6" t="n">
        <v>863</v>
      </c>
      <c r="C3" s="6" t="n">
        <v>2058</v>
      </c>
    </row>
    <row r="4" spans="1:3">
      <c r="A4" s="4" t="s">
        <v>34</v>
      </c>
      <c r="B4" s="5" t="n">
        <v>7084</v>
      </c>
      <c r="C4" s="5" t="n">
        <v>0</v>
      </c>
    </row>
    <row r="5" spans="1:3">
      <c r="A5" s="4" t="s">
        <v>44</v>
      </c>
      <c r="B5" s="5" t="n">
        <v>0</v>
      </c>
      <c r="C5" s="5" t="n">
        <v>46305</v>
      </c>
    </row>
    <row r="6" spans="1:3">
      <c r="A6" s="4" t="s">
        <v>596</v>
      </c>
      <c r="B6" s="5" t="n">
        <v>14853</v>
      </c>
      <c r="C6" s="5" t="n">
        <v>17225</v>
      </c>
    </row>
    <row r="7" spans="1:3">
      <c r="A7" s="4" t="s">
        <v>694</v>
      </c>
    </row>
    <row r="8" spans="1:3">
      <c r="A8" s="3" t="s">
        <v>3</v>
      </c>
    </row>
    <row r="9" spans="1:3">
      <c r="A9" s="4" t="s">
        <v>695</v>
      </c>
      <c r="B9" s="5" t="n">
        <v>350</v>
      </c>
      <c r="C9" s="5" t="n">
        <v>1402</v>
      </c>
    </row>
    <row r="10" spans="1:3">
      <c r="A10" s="4" t="s">
        <v>693</v>
      </c>
      <c r="B10" s="5" t="n">
        <v>802</v>
      </c>
      <c r="C10" s="5" t="n">
        <v>1479</v>
      </c>
    </row>
    <row r="11" spans="1:3">
      <c r="A11" s="4" t="s">
        <v>34</v>
      </c>
      <c r="B11" s="5" t="n">
        <v>7084</v>
      </c>
      <c r="C11" s="5" t="n">
        <v>0</v>
      </c>
    </row>
    <row r="12" spans="1:3">
      <c r="A12" s="4" t="s">
        <v>696</v>
      </c>
      <c r="B12" s="5" t="n">
        <v>3074</v>
      </c>
      <c r="C12" s="5" t="n">
        <v>13294</v>
      </c>
    </row>
    <row r="13" spans="1:3">
      <c r="A13" s="4" t="s">
        <v>697</v>
      </c>
    </row>
    <row r="14" spans="1:3">
      <c r="A14" s="3" t="s">
        <v>3</v>
      </c>
    </row>
    <row r="15" spans="1:3">
      <c r="A15" s="4" t="s">
        <v>695</v>
      </c>
      <c r="B15" s="5" t="n">
        <v>2613</v>
      </c>
      <c r="C15" s="5" t="n">
        <v>1964</v>
      </c>
    </row>
    <row r="16" spans="1:3">
      <c r="A16" s="4" t="s">
        <v>44</v>
      </c>
      <c r="B16" s="5" t="n">
        <v>39465</v>
      </c>
      <c r="C16" s="5" t="n">
        <v>90126</v>
      </c>
    </row>
    <row r="17" spans="1:3">
      <c r="A17" s="4" t="s">
        <v>596</v>
      </c>
      <c r="B17" s="6" t="n">
        <v>14853</v>
      </c>
      <c r="C17" s="6" t="n">
        <v>172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9</v>
      </c>
      <c r="C2" s="2" t="s">
        <v>30</v>
      </c>
      <c r="D2" s="2" t="s">
        <v>60</v>
      </c>
    </row>
    <row r="3" spans="1:4">
      <c r="A3" s="3" t="s">
        <v>3</v>
      </c>
    </row>
    <row r="4" spans="1:4">
      <c r="A4" s="4" t="s">
        <v>699</v>
      </c>
      <c r="B4" s="6" t="n">
        <v>40024</v>
      </c>
      <c r="C4" s="6" t="n">
        <v>588716</v>
      </c>
      <c r="D4" s="6" t="n">
        <v>44145</v>
      </c>
    </row>
    <row r="5" spans="1:4">
      <c r="A5" s="4" t="s">
        <v>700</v>
      </c>
      <c r="B5" s="5" t="n">
        <v>-10941</v>
      </c>
      <c r="C5" s="5" t="n">
        <v>-153066</v>
      </c>
      <c r="D5" s="5" t="n">
        <v>-11478</v>
      </c>
    </row>
    <row r="6" spans="1:4">
      <c r="A6" s="4" t="s">
        <v>701</v>
      </c>
      <c r="B6" s="5" t="n">
        <v>-231</v>
      </c>
      <c r="C6" s="5" t="n">
        <v>-11774</v>
      </c>
      <c r="D6" s="5" t="n">
        <v>-766</v>
      </c>
    </row>
    <row r="7" spans="1:4">
      <c r="A7" s="4" t="s">
        <v>702</v>
      </c>
      <c r="B7" s="5" t="n">
        <v>358</v>
      </c>
      <c r="C7" s="5" t="n">
        <v>158059</v>
      </c>
      <c r="D7" s="5" t="n">
        <v>44</v>
      </c>
    </row>
    <row r="8" spans="1:4">
      <c r="A8" s="4" t="s">
        <v>703</v>
      </c>
      <c r="B8" s="5" t="n">
        <v>10814</v>
      </c>
      <c r="C8" s="5" t="n">
        <v>8436</v>
      </c>
      <c r="D8" s="5" t="n">
        <v>4706</v>
      </c>
    </row>
    <row r="9" spans="1:4">
      <c r="A9" s="4" t="s">
        <v>704</v>
      </c>
      <c r="B9" s="5" t="n">
        <v>0</v>
      </c>
      <c r="C9" s="5" t="n">
        <v>1655</v>
      </c>
      <c r="D9" s="5" t="n">
        <v>-7494</v>
      </c>
    </row>
    <row r="10" spans="1:4">
      <c r="A10" s="4" t="s">
        <v>705</v>
      </c>
      <c r="B10" s="5" t="n">
        <v>0</v>
      </c>
      <c r="C10" s="5" t="n">
        <v>0</v>
      </c>
      <c r="D10" s="5" t="n">
        <v>0</v>
      </c>
    </row>
    <row r="11" spans="1:4">
      <c r="A11" s="4" t="s">
        <v>706</v>
      </c>
      <c r="B11" s="5" t="n">
        <v>0</v>
      </c>
      <c r="C11" s="5" t="n">
        <v>1655</v>
      </c>
      <c r="D11" s="5" t="n">
        <v>-7494</v>
      </c>
    </row>
    <row r="12" spans="1:4">
      <c r="A12" s="4" t="s">
        <v>75</v>
      </c>
      <c r="B12" s="6" t="n">
        <v>0</v>
      </c>
      <c r="C12" s="6" t="n">
        <v>1655</v>
      </c>
      <c r="D12" s="6" t="n">
        <v>-74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7</v>
      </c>
      <c r="B1" s="2" t="s">
        <v>1</v>
      </c>
    </row>
    <row r="2" spans="1:4">
      <c r="B2" s="2" t="s">
        <v>29</v>
      </c>
      <c r="C2" s="2" t="s">
        <v>30</v>
      </c>
      <c r="D2" s="2" t="s">
        <v>60</v>
      </c>
    </row>
    <row r="3" spans="1:4">
      <c r="A3" s="3" t="s">
        <v>3</v>
      </c>
    </row>
    <row r="4" spans="1:4">
      <c r="A4" s="4" t="s">
        <v>708</v>
      </c>
      <c r="B4" s="6" t="n">
        <v>0</v>
      </c>
      <c r="C4" s="6" t="n">
        <v>0</v>
      </c>
      <c r="D4" s="6" t="n">
        <v>-6317</v>
      </c>
    </row>
    <row r="5" spans="1:4">
      <c r="A5" s="4" t="s">
        <v>709</v>
      </c>
      <c r="B5" s="5" t="n">
        <v>-15527</v>
      </c>
      <c r="C5" s="5" t="n">
        <v>-1655</v>
      </c>
      <c r="D5" s="5" t="n">
        <v>7494</v>
      </c>
    </row>
    <row r="6" spans="1:4">
      <c r="A6" s="4" t="s">
        <v>710</v>
      </c>
      <c r="B6" s="5" t="n">
        <v>0</v>
      </c>
      <c r="C6" s="5" t="n">
        <v>1655</v>
      </c>
      <c r="D6" s="5" t="n">
        <v>-1177</v>
      </c>
    </row>
    <row r="7" spans="1:4">
      <c r="A7" s="4" t="s">
        <v>711</v>
      </c>
      <c r="B7" s="5" t="n">
        <v>15527</v>
      </c>
      <c r="C7" s="5" t="n">
        <v>0</v>
      </c>
      <c r="D7" s="5" t="n">
        <v>0</v>
      </c>
    </row>
    <row r="8" spans="1:4">
      <c r="A8" s="4" t="s">
        <v>712</v>
      </c>
      <c r="B8" s="6" t="n">
        <v>0</v>
      </c>
      <c r="C8" s="6" t="n">
        <v>0</v>
      </c>
      <c r="D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9</v>
      </c>
      <c r="C1" s="2" t="s">
        <v>30</v>
      </c>
      <c r="D1" s="2" t="s">
        <v>60</v>
      </c>
      <c r="E1" s="2" t="s">
        <v>331</v>
      </c>
    </row>
    <row r="2" spans="1:5">
      <c r="A2" s="3" t="s">
        <v>3</v>
      </c>
    </row>
    <row r="3" spans="1:5">
      <c r="A3" s="4" t="s">
        <v>714</v>
      </c>
      <c r="B3" s="6" t="n">
        <v>0</v>
      </c>
      <c r="C3" s="6" t="n">
        <v>0</v>
      </c>
      <c r="D3" s="6" t="n">
        <v>0</v>
      </c>
      <c r="E3" s="6" t="n">
        <v>-6317</v>
      </c>
    </row>
    <row r="4" spans="1:5">
      <c r="A4" s="4" t="s">
        <v>715</v>
      </c>
      <c r="B4" s="5" t="n">
        <v>0</v>
      </c>
      <c r="C4" s="5" t="n">
        <v>0</v>
      </c>
      <c r="D4" s="5" t="n">
        <v>0</v>
      </c>
    </row>
    <row r="5" spans="1:5">
      <c r="A5" s="4" t="s">
        <v>716</v>
      </c>
    </row>
    <row r="6" spans="1:5">
      <c r="A6" s="3" t="s">
        <v>3</v>
      </c>
    </row>
    <row r="7" spans="1:5">
      <c r="A7" s="4" t="s">
        <v>714</v>
      </c>
      <c r="B7" s="5" t="n">
        <v>-2434</v>
      </c>
      <c r="C7" s="5" t="n">
        <v>-4635</v>
      </c>
      <c r="D7" s="5" t="n">
        <v>-19692</v>
      </c>
    </row>
    <row r="8" spans="1:5">
      <c r="A8" s="4" t="s">
        <v>717</v>
      </c>
    </row>
    <row r="9" spans="1:5">
      <c r="A9" s="3" t="s">
        <v>3</v>
      </c>
    </row>
    <row r="10" spans="1:5">
      <c r="A10" s="4" t="s">
        <v>718</v>
      </c>
      <c r="B10" s="6" t="n">
        <v>2434</v>
      </c>
      <c r="C10" s="6" t="n">
        <v>4635</v>
      </c>
      <c r="D10" s="6" t="n">
        <v>196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9</v>
      </c>
    </row>
    <row r="3" spans="1:2">
      <c r="A3" s="3" t="s">
        <v>3</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9</v>
      </c>
      <c r="C1" s="2" t="s">
        <v>30</v>
      </c>
      <c r="D1" s="2" t="s">
        <v>60</v>
      </c>
    </row>
    <row r="2" spans="1:4">
      <c r="A2" s="3" t="s">
        <v>3</v>
      </c>
    </row>
    <row r="3" spans="1:4">
      <c r="A3" s="4" t="s">
        <v>720</v>
      </c>
      <c r="B3" s="6" t="n">
        <v>129705</v>
      </c>
      <c r="C3" s="6" t="n">
        <v>290398</v>
      </c>
      <c r="D3" s="6" t="n">
        <v>139578</v>
      </c>
    </row>
    <row r="4" spans="1:4">
      <c r="A4" s="4" t="s">
        <v>721</v>
      </c>
      <c r="B4" s="5" t="n">
        <v>27484</v>
      </c>
      <c r="C4" s="5" t="n">
        <v>323056</v>
      </c>
      <c r="D4" s="5" t="n">
        <v>22481</v>
      </c>
    </row>
    <row r="5" spans="1:4">
      <c r="A5" s="4" t="s">
        <v>722</v>
      </c>
      <c r="B5" s="5" t="n">
        <v>318</v>
      </c>
      <c r="C5" s="5" t="n">
        <v>331</v>
      </c>
      <c r="D5" s="5" t="n">
        <v>317</v>
      </c>
    </row>
    <row r="6" spans="1:4">
      <c r="A6" s="4" t="s">
        <v>723</v>
      </c>
    </row>
    <row r="7" spans="1:4">
      <c r="A7" s="3" t="s">
        <v>3</v>
      </c>
    </row>
    <row r="8" spans="1:4">
      <c r="A8" s="4" t="s">
        <v>720</v>
      </c>
      <c r="B8" s="5" t="n">
        <v>106058</v>
      </c>
      <c r="C8" s="5" t="n">
        <v>85898</v>
      </c>
      <c r="D8" s="5" t="n">
        <v>60950</v>
      </c>
    </row>
    <row r="9" spans="1:4">
      <c r="A9" s="4" t="s">
        <v>724</v>
      </c>
    </row>
    <row r="10" spans="1:4">
      <c r="A10" s="3" t="s">
        <v>3</v>
      </c>
    </row>
    <row r="11" spans="1:4">
      <c r="A11" s="4" t="s">
        <v>720</v>
      </c>
      <c r="B11" s="5" t="n">
        <v>23026</v>
      </c>
      <c r="C11" s="5" t="n">
        <v>204500</v>
      </c>
      <c r="D11" s="5" t="n">
        <v>77069</v>
      </c>
    </row>
    <row r="12" spans="1:4">
      <c r="A12" s="4" t="s">
        <v>725</v>
      </c>
    </row>
    <row r="13" spans="1:4">
      <c r="A13" s="3" t="s">
        <v>3</v>
      </c>
    </row>
    <row r="14" spans="1:4">
      <c r="A14" s="4" t="s">
        <v>720</v>
      </c>
      <c r="B14" s="5" t="n">
        <v>621</v>
      </c>
      <c r="C14" s="5" t="n">
        <v>0</v>
      </c>
      <c r="D14" s="5" t="n">
        <v>1559</v>
      </c>
    </row>
    <row r="15" spans="1:4">
      <c r="A15" s="4" t="s">
        <v>716</v>
      </c>
    </row>
    <row r="16" spans="1:4">
      <c r="A16" s="3" t="s">
        <v>3</v>
      </c>
    </row>
    <row r="17" spans="1:4">
      <c r="A17" s="4" t="s">
        <v>721</v>
      </c>
      <c r="B17" s="5" t="n">
        <v>7664</v>
      </c>
      <c r="C17" s="5" t="n">
        <v>305515</v>
      </c>
      <c r="D17" s="5" t="n">
        <v>7628</v>
      </c>
    </row>
    <row r="18" spans="1:4">
      <c r="A18" s="4" t="s">
        <v>726</v>
      </c>
    </row>
    <row r="19" spans="1:4">
      <c r="A19" s="3" t="s">
        <v>3</v>
      </c>
    </row>
    <row r="20" spans="1:4">
      <c r="A20" s="4" t="s">
        <v>721</v>
      </c>
      <c r="B20" s="5" t="n">
        <v>18831</v>
      </c>
      <c r="C20" s="5" t="n">
        <v>16481</v>
      </c>
      <c r="D20" s="5" t="n">
        <v>13930</v>
      </c>
    </row>
    <row r="21" spans="1:4">
      <c r="A21" s="4" t="s">
        <v>727</v>
      </c>
    </row>
    <row r="22" spans="1:4">
      <c r="A22" s="3" t="s">
        <v>3</v>
      </c>
    </row>
    <row r="23" spans="1:4">
      <c r="A23" s="4" t="s">
        <v>721</v>
      </c>
      <c r="B23" s="5" t="n">
        <v>735</v>
      </c>
      <c r="C23" s="5" t="n">
        <v>692</v>
      </c>
      <c r="D23" s="5" t="n">
        <v>594</v>
      </c>
    </row>
    <row r="24" spans="1:4">
      <c r="A24" s="4" t="s">
        <v>728</v>
      </c>
    </row>
    <row r="25" spans="1:4">
      <c r="A25" s="3" t="s">
        <v>3</v>
      </c>
    </row>
    <row r="26" spans="1:4">
      <c r="A26" s="4" t="s">
        <v>721</v>
      </c>
      <c r="B26" s="6" t="n">
        <v>254</v>
      </c>
      <c r="C26" s="6" t="n">
        <v>368</v>
      </c>
      <c r="D26" s="6" t="n">
        <v>3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9</v>
      </c>
    </row>
    <row r="3" spans="1:2">
      <c r="A3" s="3" t="s">
        <v>3</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20:07:56Z</dcterms:created>
  <dcterms:modified xmlns:dcterms="http://purl.org/dc/terms/" xmlns:xsi="http://www.w3.org/2001/XMLSchema-instance" xsi:type="dcterms:W3CDTF">2018-11-29T20:07:56Z</dcterms:modified>
</cp:coreProperties>
</file>